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Funds Trust I</t>
        </is>
      </c>
    </row>
    <row r="7">
      <c r="A7" s="4" t="inlineStr">
        <is>
          <t>Entity Central Index Key</t>
        </is>
      </c>
      <c r="B7" s="4" t="inlineStr">
        <is>
          <t>000077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8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3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40 Months Ended</t>
        </is>
      </c>
      <c r="D1" s="2" t="inlineStr">
        <is>
          <t>229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  <c r="D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atixis Funds Trust I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770540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000018171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oomis Sayles Core Plus Bond Fund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Y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NERYX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Loomis Sayles Core Plus Bond Fund for the period of October 1, 2023 to September 30, 2024.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(including tax information) about the Fund at im.natixis.com/funddocuments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225-547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52</v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049</v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Performance Inception Dat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>Sep. 15,  2005</t>
        </is>
      </c>
    </row>
    <row r="23">
      <c r="A23" s="4" t="inlineStr">
        <is>
          <t>Previous Investment Adviser [Text Block]</t>
        </is>
      </c>
      <c r="B23" s="4" t="inlineStr">
        <is>
          <t xml:space="preserve"> 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AssetsNet</t>
        </is>
      </c>
      <c r="B24" s="5" t="n">
        <v>7954047335</v>
      </c>
      <c r="C24" s="5" t="n">
        <v>7954047335</v>
      </c>
      <c r="D24" s="5" t="n">
        <v>7954047335</v>
      </c>
    </row>
    <row r="25">
      <c r="A25" s="4" t="inlineStr">
        <is>
          <t>Holdings Count | Holding</t>
        </is>
      </c>
      <c r="B25" s="7" t="n">
        <v>826</v>
      </c>
      <c r="C25" s="7" t="n">
        <v>826</v>
      </c>
      <c r="D25" s="7" t="n">
        <v>826</v>
      </c>
    </row>
    <row r="26">
      <c r="A26" s="4" t="inlineStr">
        <is>
          <t>Advisory Fees Paid, Amount</t>
        </is>
      </c>
      <c r="B26" s="5" t="n">
        <v>11782873</v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nvestmentCompanyPortfolioTurnover</t>
        </is>
      </c>
      <c r="B27" s="8" t="n">
        <v>1.7</v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C000018168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Loomis Sayles Core Plus Bond Fund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Class Name</t>
        </is>
      </c>
      <c r="B31" s="4" t="inlineStr">
        <is>
          <t>Class A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Trading Symbol</t>
        </is>
      </c>
      <c r="B32" s="4" t="inlineStr">
        <is>
          <t>NEFRX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nnual or Semi-Annual Statement [Text Block]</t>
        </is>
      </c>
      <c r="B33" s="4" t="inlineStr">
        <is>
          <t>This annual shareholder report contains important information about Loomis Sayles Core Plus Bond Fund for the period of October 1, 2023 to September 30, 2024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Shareholder Report Annual or Semi-Annual</t>
        </is>
      </c>
      <c r="B34" s="4" t="inlineStr">
        <is>
          <t>Annual Shareholder Report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(including tax information) about the Fund at im.natixis.com/funddocuments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dditional Information Phone Number</t>
        </is>
      </c>
      <c r="B36" s="4" t="inlineStr">
        <is>
          <t>(800) 225-5478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dditional Information Website</t>
        </is>
      </c>
      <c r="B37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xpenses Paid, Amount</t>
        </is>
      </c>
      <c r="B38" s="5" t="n">
        <v>78</v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xpense Ratio, Percent</t>
        </is>
      </c>
      <c r="B39" s="6" t="n">
        <v>0.0074</v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Performance Inception Date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>Sep. 15,  2005</t>
        </is>
      </c>
    </row>
    <row r="41">
      <c r="A41" s="4" t="inlineStr">
        <is>
          <t>Previous Investment Adviser [Text Block]</t>
        </is>
      </c>
      <c r="B41" s="4" t="inlineStr">
        <is>
          <t xml:space="preserve"> 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ssetsNet</t>
        </is>
      </c>
      <c r="B42" s="5" t="n">
        <v>7954047335</v>
      </c>
      <c r="C42" s="5" t="n">
        <v>7954047335</v>
      </c>
      <c r="D42" s="5" t="n">
        <v>7954047335</v>
      </c>
    </row>
    <row r="43">
      <c r="A43" s="4" t="inlineStr">
        <is>
          <t>Holdings Count | Holding</t>
        </is>
      </c>
      <c r="B43" s="7" t="n">
        <v>826</v>
      </c>
      <c r="C43" s="7" t="n">
        <v>826</v>
      </c>
      <c r="D43" s="7" t="n">
        <v>826</v>
      </c>
    </row>
    <row r="44">
      <c r="A44" s="4" t="inlineStr">
        <is>
          <t>Advisory Fees Paid, Amount</t>
        </is>
      </c>
      <c r="B44" s="5" t="n">
        <v>11782873</v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InvestmentCompanyPortfolioTurnover</t>
        </is>
      </c>
      <c r="B45" s="8" t="n">
        <v>1.7</v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C000018170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Loomis Sayles Core Plus Bond Fund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Class Name</t>
        </is>
      </c>
      <c r="B49" s="4" t="inlineStr">
        <is>
          <t>Class C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Trading Symbol</t>
        </is>
      </c>
      <c r="B50" s="4" t="inlineStr">
        <is>
          <t>NECRX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Annual or Semi-Annual Statement [Text Block]</t>
        </is>
      </c>
      <c r="B51" s="4" t="inlineStr">
        <is>
          <t>This annual shareholder report contains important information about Loomis Sayles Core Plus Bond Fund for the period of October 1, 2023 to September 30, 2024.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Shareholder Report Annual or Semi-Annual</t>
        </is>
      </c>
      <c r="B52" s="4" t="inlineStr">
        <is>
          <t>Annual Shareholder Report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(including tax information) about the Fund at im.natixis.com/funddocuments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dditional Information Phone Number</t>
        </is>
      </c>
      <c r="B54" s="4" t="inlineStr">
        <is>
          <t>(800) 225-5478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Additional Information Website</t>
        </is>
      </c>
      <c r="B5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Expenses Paid, Amount</t>
        </is>
      </c>
      <c r="B56" s="5" t="n">
        <v>157</v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Expense Ratio, Percent</t>
        </is>
      </c>
      <c r="B57" s="6" t="n">
        <v>0.0149</v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Performance Inception Dat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>Sep. 15,  2005</t>
        </is>
      </c>
    </row>
    <row r="59">
      <c r="A59" s="4" t="inlineStr">
        <is>
          <t>Previous Investment Adviser [Text Block]</t>
        </is>
      </c>
      <c r="B59" s="4" t="inlineStr">
        <is>
          <t xml:space="preserve"> 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AssetsNet</t>
        </is>
      </c>
      <c r="B60" s="5" t="n">
        <v>7954047335</v>
      </c>
      <c r="C60" s="5" t="n">
        <v>7954047335</v>
      </c>
      <c r="D60" s="5" t="n">
        <v>7954047335</v>
      </c>
    </row>
    <row r="61">
      <c r="A61" s="4" t="inlineStr">
        <is>
          <t>Holdings Count | Holding</t>
        </is>
      </c>
      <c r="B61" s="7" t="n">
        <v>826</v>
      </c>
      <c r="C61" s="7" t="n">
        <v>826</v>
      </c>
      <c r="D61" s="7" t="n">
        <v>826</v>
      </c>
    </row>
    <row r="62">
      <c r="A62" s="4" t="inlineStr">
        <is>
          <t>Advisory Fees Paid, Amount</t>
        </is>
      </c>
      <c r="B62" s="5" t="n">
        <v>11782873</v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InvestmentCompanyPortfolioTurnover</t>
        </is>
      </c>
      <c r="B63" s="8" t="n">
        <v>1.7</v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C000125481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Loomis Sayles Core Plus Bond Fund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Class Name</t>
        </is>
      </c>
      <c r="B67" s="4" t="inlineStr">
        <is>
          <t>Class N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Trading Symbol</t>
        </is>
      </c>
      <c r="B68" s="4" t="inlineStr">
        <is>
          <t>NERNX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Annual or Semi-Annual Statement [Text Block]</t>
        </is>
      </c>
      <c r="B69" s="4" t="inlineStr">
        <is>
          <t>This annual shareholder report contains important information about Loomis Sayles Core Plus Bond Fund for the period of October 1, 2023 to September 30, 2024.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Shareholder Report Annual or Semi-Annual</t>
        </is>
      </c>
      <c r="B70" s="4" t="inlineStr">
        <is>
          <t>Annual Shareholder Report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(including tax information) about the Fund at im.natixis.com/funddocuments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Additional Information Phone Number</t>
        </is>
      </c>
      <c r="B72" s="4" t="inlineStr">
        <is>
          <t>(800) 225-5478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Additional Information Website</t>
        </is>
      </c>
      <c r="B7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Expenses Paid, Amount</t>
        </is>
      </c>
      <c r="B74" s="5" t="n">
        <v>41</v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Expense Ratio, Percent</t>
        </is>
      </c>
      <c r="B75" s="6" t="n">
        <v>0.0039</v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Performance Inception Date</t>
        </is>
      </c>
      <c r="B76" s="4" t="inlineStr">
        <is>
          <t xml:space="preserve"> </t>
        </is>
      </c>
      <c r="C76" s="4" t="inlineStr">
        <is>
          <t>Feb.  01,  2013</t>
        </is>
      </c>
      <c r="D76" s="4" t="inlineStr">
        <is>
          <t xml:space="preserve"> </t>
        </is>
      </c>
    </row>
    <row r="77">
      <c r="A77" s="4" t="inlineStr">
        <is>
          <t>Previous Investment Adviser [Text Block]</t>
        </is>
      </c>
      <c r="B77" s="4" t="inlineStr">
        <is>
          <t xml:space="preserve"> 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AssetsNet</t>
        </is>
      </c>
      <c r="B78" s="5" t="n">
        <v>7954047335</v>
      </c>
      <c r="C78" s="5" t="n">
        <v>7954047335</v>
      </c>
      <c r="D78" s="5" t="n">
        <v>7954047335</v>
      </c>
    </row>
    <row r="79">
      <c r="A79" s="4" t="inlineStr">
        <is>
          <t>Holdings Count | Holding</t>
        </is>
      </c>
      <c r="B79" s="7" t="n">
        <v>826</v>
      </c>
      <c r="C79" s="7" t="n">
        <v>826</v>
      </c>
      <c r="D79" s="7" t="n">
        <v>826</v>
      </c>
    </row>
    <row r="80">
      <c r="A80" s="4" t="inlineStr">
        <is>
          <t>Advisory Fees Paid, Amount</t>
        </is>
      </c>
      <c r="B80" s="5" t="n">
        <v>11782873</v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InvestmentCompanyPortfolioTurnover</t>
        </is>
      </c>
      <c r="B81" s="8" t="n">
        <v>1.7</v>
      </c>
      <c r="C81" s="4" t="inlineStr">
        <is>
          <t xml:space="preserve"> </t>
        </is>
      </c>
      <c r="D8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34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3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3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3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3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3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3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3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3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3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Aug. 31, 2024</t>
        </is>
      </c>
      <c r="D2" s="2" t="inlineStr">
        <is>
          <t>Jul. 31, 2024</t>
        </is>
      </c>
      <c r="E2" s="2" t="inlineStr">
        <is>
          <t>Jun. 30, 2024</t>
        </is>
      </c>
      <c r="F2" s="2" t="inlineStr">
        <is>
          <t>May 31, 2024</t>
        </is>
      </c>
      <c r="G2" s="2" t="inlineStr">
        <is>
          <t>Apr. 30, 2024</t>
        </is>
      </c>
      <c r="H2" s="2" t="inlineStr">
        <is>
          <t>Mar. 31, 2024</t>
        </is>
      </c>
      <c r="I2" s="2" t="inlineStr">
        <is>
          <t>Feb. 29, 2024</t>
        </is>
      </c>
      <c r="J2" s="2" t="inlineStr">
        <is>
          <t>Jan. 31, 2024</t>
        </is>
      </c>
      <c r="K2" s="2" t="inlineStr">
        <is>
          <t>Dec. 31, 2023</t>
        </is>
      </c>
      <c r="L2" s="2" t="inlineStr">
        <is>
          <t>Nov. 30, 2023</t>
        </is>
      </c>
      <c r="M2" s="2" t="inlineStr">
        <is>
          <t>Oct. 31, 2023</t>
        </is>
      </c>
      <c r="N2" s="2" t="inlineStr">
        <is>
          <t>Sep. 30, 2023</t>
        </is>
      </c>
      <c r="O2" s="2" t="inlineStr">
        <is>
          <t>Aug. 31, 2023</t>
        </is>
      </c>
      <c r="P2" s="2" t="inlineStr">
        <is>
          <t>Jul. 31, 2023</t>
        </is>
      </c>
      <c r="Q2" s="2" t="inlineStr">
        <is>
          <t>Jun. 30, 2023</t>
        </is>
      </c>
      <c r="R2" s="2" t="inlineStr">
        <is>
          <t>May 31, 2023</t>
        </is>
      </c>
      <c r="S2" s="2" t="inlineStr">
        <is>
          <t>Apr. 30, 2023</t>
        </is>
      </c>
      <c r="T2" s="2" t="inlineStr">
        <is>
          <t>Mar. 31, 2023</t>
        </is>
      </c>
      <c r="U2" s="2" t="inlineStr">
        <is>
          <t>Feb. 28, 2023</t>
        </is>
      </c>
      <c r="V2" s="2" t="inlineStr">
        <is>
          <t>Jan. 31, 2023</t>
        </is>
      </c>
      <c r="W2" s="2" t="inlineStr">
        <is>
          <t>Dec. 31, 2022</t>
        </is>
      </c>
      <c r="X2" s="2" t="inlineStr">
        <is>
          <t>Nov. 30, 2022</t>
        </is>
      </c>
      <c r="Y2" s="2" t="inlineStr">
        <is>
          <t>Oct. 31, 2022</t>
        </is>
      </c>
      <c r="Z2" s="2" t="inlineStr">
        <is>
          <t>Sep. 30, 2022</t>
        </is>
      </c>
      <c r="AA2" s="2" t="inlineStr">
        <is>
          <t>Aug. 31, 2022</t>
        </is>
      </c>
      <c r="AB2" s="2" t="inlineStr">
        <is>
          <t>Jul. 31, 2022</t>
        </is>
      </c>
      <c r="AC2" s="2" t="inlineStr">
        <is>
          <t>Jun. 30, 2022</t>
        </is>
      </c>
      <c r="AD2" s="2" t="inlineStr">
        <is>
          <t>May 31, 2022</t>
        </is>
      </c>
      <c r="AE2" s="2" t="inlineStr">
        <is>
          <t>Apr. 30, 2022</t>
        </is>
      </c>
      <c r="AF2" s="2" t="inlineStr">
        <is>
          <t>Mar. 31, 2022</t>
        </is>
      </c>
      <c r="AG2" s="2" t="inlineStr">
        <is>
          <t>Feb. 28, 2022</t>
        </is>
      </c>
      <c r="AH2" s="2" t="inlineStr">
        <is>
          <t>Jan. 31, 2022</t>
        </is>
      </c>
      <c r="AI2" s="2" t="inlineStr">
        <is>
          <t>Dec. 31, 2021</t>
        </is>
      </c>
      <c r="AJ2" s="2" t="inlineStr">
        <is>
          <t>Nov. 30, 2021</t>
        </is>
      </c>
      <c r="AK2" s="2" t="inlineStr">
        <is>
          <t>Oct. 31, 2021</t>
        </is>
      </c>
      <c r="AL2" s="2" t="inlineStr">
        <is>
          <t>Sep. 30, 2021</t>
        </is>
      </c>
      <c r="AM2" s="2" t="inlineStr">
        <is>
          <t>Aug. 31, 2021</t>
        </is>
      </c>
      <c r="AN2" s="2" t="inlineStr">
        <is>
          <t>Jul. 31, 2021</t>
        </is>
      </c>
      <c r="AO2" s="2" t="inlineStr">
        <is>
          <t>Jun. 30, 2021</t>
        </is>
      </c>
      <c r="AP2" s="2" t="inlineStr">
        <is>
          <t>May 31, 2021</t>
        </is>
      </c>
      <c r="AQ2" s="2" t="inlineStr">
        <is>
          <t>Apr. 30, 2021</t>
        </is>
      </c>
      <c r="AR2" s="2" t="inlineStr">
        <is>
          <t>Mar. 31, 2021</t>
        </is>
      </c>
      <c r="AS2" s="2" t="inlineStr">
        <is>
          <t>Feb. 28, 2021</t>
        </is>
      </c>
      <c r="AT2" s="2" t="inlineStr">
        <is>
          <t>Jan. 31, 2021</t>
        </is>
      </c>
      <c r="AU2" s="2" t="inlineStr">
        <is>
          <t>Dec. 31, 2020</t>
        </is>
      </c>
      <c r="AV2" s="2" t="inlineStr">
        <is>
          <t>Nov. 30, 2020</t>
        </is>
      </c>
      <c r="AW2" s="2" t="inlineStr">
        <is>
          <t>Oct. 31, 2020</t>
        </is>
      </c>
      <c r="AX2" s="2" t="inlineStr">
        <is>
          <t>Sep. 30, 2020</t>
        </is>
      </c>
      <c r="AY2" s="2" t="inlineStr">
        <is>
          <t>Aug. 31, 2020</t>
        </is>
      </c>
      <c r="AZ2" s="2" t="inlineStr">
        <is>
          <t>Jul. 31, 2020</t>
        </is>
      </c>
      <c r="BA2" s="2" t="inlineStr">
        <is>
          <t>Jun. 30, 2020</t>
        </is>
      </c>
      <c r="BB2" s="2" t="inlineStr">
        <is>
          <t>May 31, 2020</t>
        </is>
      </c>
      <c r="BC2" s="2" t="inlineStr">
        <is>
          <t>Apr. 30, 2020</t>
        </is>
      </c>
      <c r="BD2" s="2" t="inlineStr">
        <is>
          <t>Mar. 31, 2020</t>
        </is>
      </c>
      <c r="BE2" s="2" t="inlineStr">
        <is>
          <t>Feb. 29, 2020</t>
        </is>
      </c>
      <c r="BF2" s="2" t="inlineStr">
        <is>
          <t>Jan. 31, 2020</t>
        </is>
      </c>
      <c r="BG2" s="2" t="inlineStr">
        <is>
          <t>Dec. 31, 2019</t>
        </is>
      </c>
      <c r="BH2" s="2" t="inlineStr">
        <is>
          <t>Nov. 30, 2019</t>
        </is>
      </c>
      <c r="BI2" s="2" t="inlineStr">
        <is>
          <t>Oct. 31, 2019</t>
        </is>
      </c>
      <c r="BJ2" s="2" t="inlineStr">
        <is>
          <t>Sep. 30, 2019</t>
        </is>
      </c>
      <c r="BK2" s="2" t="inlineStr">
        <is>
          <t>Aug. 31, 2019</t>
        </is>
      </c>
      <c r="BL2" s="2" t="inlineStr">
        <is>
          <t>Jul. 31, 2019</t>
        </is>
      </c>
      <c r="BM2" s="2" t="inlineStr">
        <is>
          <t>Jun. 30, 2019</t>
        </is>
      </c>
      <c r="BN2" s="2" t="inlineStr">
        <is>
          <t>May 31, 2019</t>
        </is>
      </c>
      <c r="BO2" s="2" t="inlineStr">
        <is>
          <t>Apr. 30, 2019</t>
        </is>
      </c>
      <c r="BP2" s="2" t="inlineStr">
        <is>
          <t>Mar. 31, 2019</t>
        </is>
      </c>
      <c r="BQ2" s="2" t="inlineStr">
        <is>
          <t>Feb. 28, 2019</t>
        </is>
      </c>
      <c r="BR2" s="2" t="inlineStr">
        <is>
          <t>Jan. 31, 2019</t>
        </is>
      </c>
      <c r="BS2" s="2" t="inlineStr">
        <is>
          <t>Dec. 31, 2018</t>
        </is>
      </c>
      <c r="BT2" s="2" t="inlineStr">
        <is>
          <t>Nov. 30, 2018</t>
        </is>
      </c>
      <c r="BU2" s="2" t="inlineStr">
        <is>
          <t>Oct. 31, 2018</t>
        </is>
      </c>
      <c r="BV2" s="2" t="inlineStr">
        <is>
          <t>Sep. 30, 2018</t>
        </is>
      </c>
      <c r="BW2" s="2" t="inlineStr">
        <is>
          <t>Aug. 31, 2018</t>
        </is>
      </c>
      <c r="BX2" s="2" t="inlineStr">
        <is>
          <t>Jul. 31, 2018</t>
        </is>
      </c>
      <c r="BY2" s="2" t="inlineStr">
        <is>
          <t>Jun. 30, 2018</t>
        </is>
      </c>
      <c r="BZ2" s="2" t="inlineStr">
        <is>
          <t>May 31, 2018</t>
        </is>
      </c>
      <c r="CA2" s="2" t="inlineStr">
        <is>
          <t>Apr. 30, 2018</t>
        </is>
      </c>
      <c r="CB2" s="2" t="inlineStr">
        <is>
          <t>Mar. 31, 2018</t>
        </is>
      </c>
      <c r="CC2" s="2" t="inlineStr">
        <is>
          <t>Feb. 28, 2018</t>
        </is>
      </c>
      <c r="CD2" s="2" t="inlineStr">
        <is>
          <t>Jan. 31, 2018</t>
        </is>
      </c>
      <c r="CE2" s="2" t="inlineStr">
        <is>
          <t>Dec. 31, 2017</t>
        </is>
      </c>
      <c r="CF2" s="2" t="inlineStr">
        <is>
          <t>Nov. 30, 2017</t>
        </is>
      </c>
      <c r="CG2" s="2" t="inlineStr">
        <is>
          <t>Oct. 31, 2017</t>
        </is>
      </c>
      <c r="CH2" s="2" t="inlineStr">
        <is>
          <t>Sep. 30, 2017</t>
        </is>
      </c>
      <c r="CI2" s="2" t="inlineStr">
        <is>
          <t>Aug. 31, 2017</t>
        </is>
      </c>
      <c r="CJ2" s="2" t="inlineStr">
        <is>
          <t>Jul. 31, 2017</t>
        </is>
      </c>
      <c r="CK2" s="2" t="inlineStr">
        <is>
          <t>Jun. 30, 2017</t>
        </is>
      </c>
      <c r="CL2" s="2" t="inlineStr">
        <is>
          <t>May 31, 2017</t>
        </is>
      </c>
      <c r="CM2" s="2" t="inlineStr">
        <is>
          <t>Apr. 30, 2017</t>
        </is>
      </c>
      <c r="CN2" s="2" t="inlineStr">
        <is>
          <t>Mar. 31, 2017</t>
        </is>
      </c>
      <c r="CO2" s="2" t="inlineStr">
        <is>
          <t>Feb. 28, 2017</t>
        </is>
      </c>
      <c r="CP2" s="2" t="inlineStr">
        <is>
          <t>Jan. 31, 2017</t>
        </is>
      </c>
      <c r="CQ2" s="2" t="inlineStr">
        <is>
          <t>Dec. 31, 2016</t>
        </is>
      </c>
      <c r="CR2" s="2" t="inlineStr">
        <is>
          <t>Nov. 30, 2016</t>
        </is>
      </c>
      <c r="CS2" s="2" t="inlineStr">
        <is>
          <t>Oct. 31, 2016</t>
        </is>
      </c>
      <c r="CT2" s="2" t="inlineStr">
        <is>
          <t>Sep. 30, 2016</t>
        </is>
      </c>
      <c r="CU2" s="2" t="inlineStr">
        <is>
          <t>Aug. 31, 2016</t>
        </is>
      </c>
      <c r="CV2" s="2" t="inlineStr">
        <is>
          <t>Jul. 31, 2016</t>
        </is>
      </c>
      <c r="CW2" s="2" t="inlineStr">
        <is>
          <t>Jun. 30, 2016</t>
        </is>
      </c>
      <c r="CX2" s="2" t="inlineStr">
        <is>
          <t>May 31, 2016</t>
        </is>
      </c>
      <c r="CY2" s="2" t="inlineStr">
        <is>
          <t>Apr. 30, 2016</t>
        </is>
      </c>
      <c r="CZ2" s="2" t="inlineStr">
        <is>
          <t>Mar. 31, 2016</t>
        </is>
      </c>
      <c r="DA2" s="2" t="inlineStr">
        <is>
          <t>Feb. 29, 2016</t>
        </is>
      </c>
      <c r="DB2" s="2" t="inlineStr">
        <is>
          <t>Jan. 31, 2016</t>
        </is>
      </c>
      <c r="DC2" s="2" t="inlineStr">
        <is>
          <t>Dec. 31, 2015</t>
        </is>
      </c>
      <c r="DD2" s="2" t="inlineStr">
        <is>
          <t>Nov. 30, 2015</t>
        </is>
      </c>
      <c r="DE2" s="2" t="inlineStr">
        <is>
          <t>Oct. 31, 2015</t>
        </is>
      </c>
      <c r="DF2" s="2" t="inlineStr">
        <is>
          <t>Sep. 30, 2015</t>
        </is>
      </c>
      <c r="DG2" s="2" t="inlineStr">
        <is>
          <t>Aug. 31, 2015</t>
        </is>
      </c>
      <c r="DH2" s="2" t="inlineStr">
        <is>
          <t>Jul. 31, 2015</t>
        </is>
      </c>
      <c r="DI2" s="2" t="inlineStr">
        <is>
          <t>Jun. 30, 2015</t>
        </is>
      </c>
      <c r="DJ2" s="2" t="inlineStr">
        <is>
          <t>May 31, 2015</t>
        </is>
      </c>
      <c r="DK2" s="2" t="inlineStr">
        <is>
          <t>Apr. 30, 2015</t>
        </is>
      </c>
      <c r="DL2" s="2" t="inlineStr">
        <is>
          <t>Mar. 31, 2015</t>
        </is>
      </c>
      <c r="DM2" s="2" t="inlineStr">
        <is>
          <t>Feb. 28, 2015</t>
        </is>
      </c>
      <c r="DN2" s="2" t="inlineStr">
        <is>
          <t>Jan. 31, 2015</t>
        </is>
      </c>
      <c r="DO2" s="2" t="inlineStr">
        <is>
          <t>Dec. 31, 2014</t>
        </is>
      </c>
      <c r="DP2" s="2" t="inlineStr">
        <is>
          <t>Nov. 30, 2014</t>
        </is>
      </c>
      <c r="DQ2" s="2" t="inlineStr">
        <is>
          <t>Oct. 31, 2014</t>
        </is>
      </c>
      <c r="DR2" s="2" t="inlineStr">
        <is>
          <t>Sep. 30, 2014</t>
        </is>
      </c>
    </row>
    <row r="3">
      <c r="A3" s="4" t="inlineStr">
        <is>
          <t>C00001817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Y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2446</v>
      </c>
      <c r="C6" s="5" t="n">
        <v>12289</v>
      </c>
      <c r="D6" s="5" t="n">
        <v>12122</v>
      </c>
      <c r="E6" s="5" t="n">
        <v>11839</v>
      </c>
      <c r="F6" s="5" t="n">
        <v>11747</v>
      </c>
      <c r="G6" s="5" t="n">
        <v>11538</v>
      </c>
      <c r="H6" s="5" t="n">
        <v>11879</v>
      </c>
      <c r="I6" s="5" t="n">
        <v>11758</v>
      </c>
      <c r="J6" s="5" t="n">
        <v>11915</v>
      </c>
      <c r="K6" s="5" t="n">
        <v>11918</v>
      </c>
      <c r="L6" s="5" t="n">
        <v>11430</v>
      </c>
      <c r="M6" s="5" t="n">
        <v>10857</v>
      </c>
      <c r="N6" s="5" t="n">
        <v>11109</v>
      </c>
      <c r="O6" s="5" t="n">
        <v>11477</v>
      </c>
      <c r="P6" s="5" t="n">
        <v>11578</v>
      </c>
      <c r="Q6" s="5" t="n">
        <v>11582</v>
      </c>
      <c r="R6" s="5" t="n">
        <v>11608</v>
      </c>
      <c r="S6" s="5" t="n">
        <v>11746</v>
      </c>
      <c r="T6" s="5" t="n">
        <v>11662</v>
      </c>
      <c r="U6" s="5" t="n">
        <v>11342</v>
      </c>
      <c r="V6" s="5" t="n">
        <v>11665</v>
      </c>
      <c r="W6" s="5" t="n">
        <v>11231</v>
      </c>
      <c r="X6" s="5" t="n">
        <v>11300</v>
      </c>
      <c r="Y6" s="5" t="n">
        <v>10817</v>
      </c>
      <c r="Z6" s="5" t="n">
        <v>10969</v>
      </c>
      <c r="AA6" s="5" t="n">
        <v>11490</v>
      </c>
      <c r="AB6" s="5" t="n">
        <v>11773</v>
      </c>
      <c r="AC6" s="5" t="n">
        <v>11453</v>
      </c>
      <c r="AD6" s="5" t="n">
        <v>11739</v>
      </c>
      <c r="AE6" s="5" t="n">
        <v>11692</v>
      </c>
      <c r="AF6" s="5" t="n">
        <v>12180</v>
      </c>
      <c r="AG6" s="5" t="n">
        <v>12454</v>
      </c>
      <c r="AH6" s="5" t="n">
        <v>12621</v>
      </c>
      <c r="AI6" s="5" t="n">
        <v>12873</v>
      </c>
      <c r="AJ6" s="5" t="n">
        <v>12839</v>
      </c>
      <c r="AK6" s="5" t="n">
        <v>12869</v>
      </c>
      <c r="AL6" s="5" t="n">
        <v>12910</v>
      </c>
      <c r="AM6" s="5" t="n">
        <v>13010</v>
      </c>
      <c r="AN6" s="5" t="n">
        <v>13002</v>
      </c>
      <c r="AO6" s="5" t="n">
        <v>12902</v>
      </c>
      <c r="AP6" s="5" t="n">
        <v>12801</v>
      </c>
      <c r="AQ6" s="5" t="n">
        <v>12764</v>
      </c>
      <c r="AR6" s="5" t="n">
        <v>12655</v>
      </c>
      <c r="AS6" s="5" t="n">
        <v>12796</v>
      </c>
      <c r="AT6" s="5" t="n">
        <v>12978</v>
      </c>
      <c r="AU6" s="5" t="n">
        <v>13059</v>
      </c>
      <c r="AV6" s="5" t="n">
        <v>12992</v>
      </c>
      <c r="AW6" s="5" t="n">
        <v>12761</v>
      </c>
      <c r="AX6" s="5" t="n">
        <v>12810</v>
      </c>
      <c r="AY6" s="5" t="n">
        <v>12822</v>
      </c>
      <c r="AZ6" s="5" t="n">
        <v>12870</v>
      </c>
      <c r="BA6" s="5" t="n">
        <v>12614</v>
      </c>
      <c r="BB6" s="5" t="n">
        <v>12472</v>
      </c>
      <c r="BC6" s="5" t="n">
        <v>12298</v>
      </c>
      <c r="BD6" s="5" t="n">
        <v>11985</v>
      </c>
      <c r="BE6" s="5" t="n">
        <v>12242</v>
      </c>
      <c r="BF6" s="5" t="n">
        <v>12058</v>
      </c>
      <c r="BG6" s="5" t="n">
        <v>11804</v>
      </c>
      <c r="BH6" s="5" t="n">
        <v>11791</v>
      </c>
      <c r="BI6" s="5" t="n">
        <v>11793</v>
      </c>
      <c r="BJ6" s="5" t="n">
        <v>11766</v>
      </c>
      <c r="BK6" s="5" t="n">
        <v>11848</v>
      </c>
      <c r="BL6" s="5" t="n">
        <v>11588</v>
      </c>
      <c r="BM6" s="5" t="n">
        <v>11541</v>
      </c>
      <c r="BN6" s="5" t="n">
        <v>11408</v>
      </c>
      <c r="BO6" s="5" t="n">
        <v>11231</v>
      </c>
      <c r="BP6" s="5" t="n">
        <v>11209</v>
      </c>
      <c r="BQ6" s="5" t="n">
        <v>11034</v>
      </c>
      <c r="BR6" s="5" t="n">
        <v>11013</v>
      </c>
      <c r="BS6" s="5" t="n">
        <v>10834</v>
      </c>
      <c r="BT6" s="5" t="n">
        <v>10699</v>
      </c>
      <c r="BU6" s="5" t="n">
        <v>10679</v>
      </c>
      <c r="BV6" s="5" t="n">
        <v>10828</v>
      </c>
      <c r="BW6" s="5" t="n">
        <v>10852</v>
      </c>
      <c r="BX6" s="5" t="n">
        <v>10832</v>
      </c>
      <c r="BY6" s="5" t="n">
        <v>10773</v>
      </c>
      <c r="BZ6" s="5" t="n">
        <v>10776</v>
      </c>
      <c r="CA6" s="5" t="n">
        <v>10778</v>
      </c>
      <c r="CB6" s="5" t="n">
        <v>10822</v>
      </c>
      <c r="CC6" s="5" t="n">
        <v>10755</v>
      </c>
      <c r="CD6" s="5" t="n">
        <v>10868</v>
      </c>
      <c r="CE6" s="5" t="n">
        <v>10909</v>
      </c>
      <c r="CF6" s="5" t="n">
        <v>10858</v>
      </c>
      <c r="CG6" s="5" t="n">
        <v>10841</v>
      </c>
      <c r="CH6" s="5" t="n">
        <v>10830</v>
      </c>
      <c r="CI6" s="5" t="n">
        <v>10834</v>
      </c>
      <c r="CJ6" s="5" t="n">
        <v>10743</v>
      </c>
      <c r="CK6" s="5" t="n">
        <v>10686</v>
      </c>
      <c r="CL6" s="5" t="n">
        <v>10687</v>
      </c>
      <c r="CM6" s="5" t="n">
        <v>10629</v>
      </c>
      <c r="CN6" s="5" t="n">
        <v>10564</v>
      </c>
      <c r="CO6" s="5" t="n">
        <v>10535</v>
      </c>
      <c r="CP6" s="5" t="n">
        <v>10432</v>
      </c>
      <c r="CQ6" s="5" t="n">
        <v>10368</v>
      </c>
      <c r="CR6" s="5" t="n">
        <v>10324</v>
      </c>
      <c r="CS6" s="5" t="n">
        <v>10569</v>
      </c>
      <c r="CT6" s="5" t="n">
        <v>10607</v>
      </c>
      <c r="CU6" s="5" t="n">
        <v>10628</v>
      </c>
      <c r="CV6" s="5" t="n">
        <v>10544</v>
      </c>
      <c r="CW6" s="5" t="n">
        <v>10373</v>
      </c>
      <c r="CX6" s="5" t="n">
        <v>10165</v>
      </c>
      <c r="CY6" s="5" t="n">
        <v>10190</v>
      </c>
      <c r="CZ6" s="5" t="n">
        <v>10030</v>
      </c>
      <c r="DA6" s="5" t="n">
        <v>9737</v>
      </c>
      <c r="DB6" s="5" t="n">
        <v>9650</v>
      </c>
      <c r="DC6" s="5" t="n">
        <v>9645</v>
      </c>
      <c r="DD6" s="5" t="n">
        <v>9801</v>
      </c>
      <c r="DE6" s="5" t="n">
        <v>9883</v>
      </c>
      <c r="DF6" s="5" t="n">
        <v>9711</v>
      </c>
      <c r="DG6" s="5" t="n">
        <v>9844</v>
      </c>
      <c r="DH6" s="5" t="n">
        <v>9968</v>
      </c>
      <c r="DI6" s="5" t="n">
        <v>9968</v>
      </c>
      <c r="DJ6" s="5" t="n">
        <v>10114</v>
      </c>
      <c r="DK6" s="5" t="n">
        <v>10139</v>
      </c>
      <c r="DL6" s="5" t="n">
        <v>10115</v>
      </c>
      <c r="DM6" s="5" t="n">
        <v>10175</v>
      </c>
      <c r="DN6" s="5" t="n">
        <v>10207</v>
      </c>
      <c r="DO6" s="5" t="n">
        <v>10039</v>
      </c>
      <c r="DP6" s="5" t="n">
        <v>10111</v>
      </c>
      <c r="DQ6" s="5" t="n">
        <v>10099</v>
      </c>
      <c r="DR6" s="5" t="n">
        <v>10000</v>
      </c>
    </row>
    <row r="7">
      <c r="A7" s="4" t="inlineStr">
        <is>
          <t>C00001816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A with loa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619</v>
      </c>
      <c r="C10" s="7" t="n">
        <v>11473</v>
      </c>
      <c r="D10" s="7" t="n">
        <v>11318</v>
      </c>
      <c r="E10" s="7" t="n">
        <v>11054</v>
      </c>
      <c r="F10" s="7" t="n">
        <v>10969</v>
      </c>
      <c r="G10" s="7" t="n">
        <v>10784</v>
      </c>
      <c r="H10" s="7" t="n">
        <v>11098</v>
      </c>
      <c r="I10" s="7" t="n">
        <v>10996</v>
      </c>
      <c r="J10" s="7" t="n">
        <v>11137</v>
      </c>
      <c r="K10" s="7" t="n">
        <v>11152</v>
      </c>
      <c r="L10" s="7" t="n">
        <v>10693</v>
      </c>
      <c r="M10" s="7" t="n">
        <v>10164</v>
      </c>
      <c r="N10" s="7" t="n">
        <v>10395</v>
      </c>
      <c r="O10" s="7" t="n">
        <v>10735</v>
      </c>
      <c r="P10" s="7" t="n">
        <v>10842</v>
      </c>
      <c r="Q10" s="7" t="n">
        <v>10838</v>
      </c>
      <c r="R10" s="7" t="n">
        <v>10875</v>
      </c>
      <c r="S10" s="7" t="n">
        <v>10998</v>
      </c>
      <c r="T10" s="7" t="n">
        <v>10921</v>
      </c>
      <c r="U10" s="7" t="n">
        <v>10630</v>
      </c>
      <c r="V10" s="7" t="n">
        <v>10929</v>
      </c>
      <c r="W10" s="7" t="n">
        <v>10530</v>
      </c>
      <c r="X10" s="7" t="n">
        <v>10588</v>
      </c>
      <c r="Y10" s="7" t="n">
        <v>10143</v>
      </c>
      <c r="Z10" s="7" t="n">
        <v>10288</v>
      </c>
      <c r="AA10" s="7" t="n">
        <v>10784</v>
      </c>
      <c r="AB10" s="7" t="n">
        <v>11045</v>
      </c>
      <c r="AC10" s="7" t="n">
        <v>10753</v>
      </c>
      <c r="AD10" s="7" t="n">
        <v>11018</v>
      </c>
      <c r="AE10" s="7" t="n">
        <v>10975</v>
      </c>
      <c r="AF10" s="7" t="n">
        <v>11440</v>
      </c>
      <c r="AG10" s="7" t="n">
        <v>11702</v>
      </c>
      <c r="AH10" s="7" t="n">
        <v>11854</v>
      </c>
      <c r="AI10" s="7" t="n">
        <v>12095</v>
      </c>
      <c r="AJ10" s="7" t="n">
        <v>12065</v>
      </c>
      <c r="AK10" s="7" t="n">
        <v>12097</v>
      </c>
      <c r="AL10" s="7" t="n">
        <v>12138</v>
      </c>
      <c r="AM10" s="7" t="n">
        <v>12236</v>
      </c>
      <c r="AN10" s="7" t="n">
        <v>12231</v>
      </c>
      <c r="AO10" s="7" t="n">
        <v>12138</v>
      </c>
      <c r="AP10" s="7" t="n">
        <v>12045</v>
      </c>
      <c r="AQ10" s="7" t="n">
        <v>12012</v>
      </c>
      <c r="AR10" s="7" t="n">
        <v>11920</v>
      </c>
      <c r="AS10" s="7" t="n">
        <v>12057</v>
      </c>
      <c r="AT10" s="7" t="n">
        <v>12223</v>
      </c>
      <c r="AU10" s="7" t="n">
        <v>12302</v>
      </c>
      <c r="AV10" s="7" t="n">
        <v>12241</v>
      </c>
      <c r="AW10" s="7" t="n">
        <v>12033</v>
      </c>
      <c r="AX10" s="7" t="n">
        <v>12073</v>
      </c>
      <c r="AY10" s="7" t="n">
        <v>12087</v>
      </c>
      <c r="AZ10" s="7" t="n">
        <v>12144</v>
      </c>
      <c r="BA10" s="7" t="n">
        <v>11895</v>
      </c>
      <c r="BB10" s="7" t="n">
        <v>11762</v>
      </c>
      <c r="BC10" s="7" t="n">
        <v>11607</v>
      </c>
      <c r="BD10" s="7" t="n">
        <v>11312</v>
      </c>
      <c r="BE10" s="7" t="n">
        <v>11559</v>
      </c>
      <c r="BF10" s="7" t="n">
        <v>11386</v>
      </c>
      <c r="BG10" s="7" t="n">
        <v>11155</v>
      </c>
      <c r="BH10" s="7" t="n">
        <v>11137</v>
      </c>
      <c r="BI10" s="7" t="n">
        <v>11140</v>
      </c>
      <c r="BJ10" s="7" t="n">
        <v>11118</v>
      </c>
      <c r="BK10" s="7" t="n">
        <v>11198</v>
      </c>
      <c r="BL10" s="7" t="n">
        <v>10952</v>
      </c>
      <c r="BM10" s="7" t="n">
        <v>10910</v>
      </c>
      <c r="BN10" s="7" t="n">
        <v>10793</v>
      </c>
      <c r="BO10" s="7" t="n">
        <v>10627</v>
      </c>
      <c r="BP10" s="7" t="n">
        <v>10608</v>
      </c>
      <c r="BQ10" s="7" t="n">
        <v>10444</v>
      </c>
      <c r="BR10" s="7" t="n">
        <v>10426</v>
      </c>
      <c r="BS10" s="7" t="n">
        <v>10257</v>
      </c>
      <c r="BT10" s="7" t="n">
        <v>10130</v>
      </c>
      <c r="BU10" s="7" t="n">
        <v>10114</v>
      </c>
      <c r="BV10" s="7" t="n">
        <v>10258</v>
      </c>
      <c r="BW10" s="7" t="n">
        <v>10283</v>
      </c>
      <c r="BX10" s="7" t="n">
        <v>10266</v>
      </c>
      <c r="BY10" s="7" t="n">
        <v>10212</v>
      </c>
      <c r="BZ10" s="7" t="n">
        <v>10217</v>
      </c>
      <c r="CA10" s="7" t="n">
        <v>10221</v>
      </c>
      <c r="CB10" s="7" t="n">
        <v>10265</v>
      </c>
      <c r="CC10" s="7" t="n">
        <v>10203</v>
      </c>
      <c r="CD10" s="7" t="n">
        <v>10313</v>
      </c>
      <c r="CE10" s="7" t="n">
        <v>10346</v>
      </c>
      <c r="CF10" s="7" t="n">
        <v>10308</v>
      </c>
      <c r="CG10" s="7" t="n">
        <v>10294</v>
      </c>
      <c r="CH10" s="7" t="n">
        <v>10285</v>
      </c>
      <c r="CI10" s="7" t="n">
        <v>10292</v>
      </c>
      <c r="CJ10" s="7" t="n">
        <v>10207</v>
      </c>
      <c r="CK10" s="7" t="n">
        <v>10155</v>
      </c>
      <c r="CL10" s="7" t="n">
        <v>10158</v>
      </c>
      <c r="CM10" s="7" t="n">
        <v>10104</v>
      </c>
      <c r="CN10" s="7" t="n">
        <v>10044</v>
      </c>
      <c r="CO10" s="7" t="n">
        <v>10026</v>
      </c>
      <c r="CP10" s="7" t="n">
        <v>9921</v>
      </c>
      <c r="CQ10" s="7" t="n">
        <v>9862</v>
      </c>
      <c r="CR10" s="7" t="n">
        <v>9829</v>
      </c>
      <c r="CS10" s="7" t="n">
        <v>10060</v>
      </c>
      <c r="CT10" s="7" t="n">
        <v>10098</v>
      </c>
      <c r="CU10" s="7" t="n">
        <v>10121</v>
      </c>
      <c r="CV10" s="7" t="n">
        <v>10041</v>
      </c>
      <c r="CW10" s="7" t="n">
        <v>9887</v>
      </c>
      <c r="CX10" s="7" t="n">
        <v>9690</v>
      </c>
      <c r="CY10" s="7" t="n">
        <v>9716</v>
      </c>
      <c r="CZ10" s="7" t="n">
        <v>9564</v>
      </c>
      <c r="DA10" s="7" t="n">
        <v>9285</v>
      </c>
      <c r="DB10" s="7" t="n">
        <v>9203</v>
      </c>
      <c r="DC10" s="7" t="n">
        <v>9200</v>
      </c>
      <c r="DD10" s="7" t="n">
        <v>9352</v>
      </c>
      <c r="DE10" s="7" t="n">
        <v>9430</v>
      </c>
      <c r="DF10" s="7" t="n">
        <v>9272</v>
      </c>
      <c r="DG10" s="7" t="n">
        <v>9400</v>
      </c>
      <c r="DH10" s="7" t="n">
        <v>9514</v>
      </c>
      <c r="DI10" s="7" t="n">
        <v>9515</v>
      </c>
      <c r="DJ10" s="7" t="n">
        <v>9666</v>
      </c>
      <c r="DK10" s="7" t="n">
        <v>9692</v>
      </c>
      <c r="DL10" s="7" t="n">
        <v>9670</v>
      </c>
      <c r="DM10" s="7" t="n">
        <v>9731</v>
      </c>
      <c r="DN10" s="7" t="n">
        <v>9763</v>
      </c>
      <c r="DO10" s="7" t="n">
        <v>9603</v>
      </c>
      <c r="DP10" s="7" t="n">
        <v>9675</v>
      </c>
      <c r="DQ10" s="7" t="n">
        <v>9665</v>
      </c>
      <c r="DR10" s="7" t="n">
        <v>9572</v>
      </c>
    </row>
    <row r="11">
      <c r="A11" s="4" t="inlineStr">
        <is>
          <t>C00001817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C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436</v>
      </c>
      <c r="C14" s="7" t="n">
        <v>11293</v>
      </c>
      <c r="D14" s="7" t="n">
        <v>11140</v>
      </c>
      <c r="E14" s="7" t="n">
        <v>10880</v>
      </c>
      <c r="F14" s="7" t="n">
        <v>10797</v>
      </c>
      <c r="G14" s="7" t="n">
        <v>10614</v>
      </c>
      <c r="H14" s="7" t="n">
        <v>10924</v>
      </c>
      <c r="I14" s="7" t="n">
        <v>10823</v>
      </c>
      <c r="J14" s="7" t="n">
        <v>10962</v>
      </c>
      <c r="K14" s="7" t="n">
        <v>10976</v>
      </c>
      <c r="L14" s="7" t="n">
        <v>10525</v>
      </c>
      <c r="M14" s="7" t="n">
        <v>10004</v>
      </c>
      <c r="N14" s="7" t="n">
        <v>10231</v>
      </c>
      <c r="O14" s="7" t="n">
        <v>10566</v>
      </c>
      <c r="P14" s="7" t="n">
        <v>10672</v>
      </c>
      <c r="Q14" s="7" t="n">
        <v>10668</v>
      </c>
      <c r="R14" s="7" t="n">
        <v>10704</v>
      </c>
      <c r="S14" s="7" t="n">
        <v>10825</v>
      </c>
      <c r="T14" s="7" t="n">
        <v>10749</v>
      </c>
      <c r="U14" s="7" t="n">
        <v>10463</v>
      </c>
      <c r="V14" s="7" t="n">
        <v>10757</v>
      </c>
      <c r="W14" s="7" t="n">
        <v>10364</v>
      </c>
      <c r="X14" s="7" t="n">
        <v>10422</v>
      </c>
      <c r="Y14" s="7" t="n">
        <v>9983</v>
      </c>
      <c r="Z14" s="7" t="n">
        <v>10126</v>
      </c>
      <c r="AA14" s="7" t="n">
        <v>10620</v>
      </c>
      <c r="AB14" s="7" t="n">
        <v>10885</v>
      </c>
      <c r="AC14" s="7" t="n">
        <v>10595</v>
      </c>
      <c r="AD14" s="7" t="n">
        <v>10873</v>
      </c>
      <c r="AE14" s="7" t="n">
        <v>10838</v>
      </c>
      <c r="AF14" s="7" t="n">
        <v>11294</v>
      </c>
      <c r="AG14" s="7" t="n">
        <v>11570</v>
      </c>
      <c r="AH14" s="7" t="n">
        <v>11727</v>
      </c>
      <c r="AI14" s="7" t="n">
        <v>11972</v>
      </c>
      <c r="AJ14" s="7" t="n">
        <v>11950</v>
      </c>
      <c r="AK14" s="7" t="n">
        <v>11990</v>
      </c>
      <c r="AL14" s="7" t="n">
        <v>12038</v>
      </c>
      <c r="AM14" s="7" t="n">
        <v>12134</v>
      </c>
      <c r="AN14" s="7" t="n">
        <v>12137</v>
      </c>
      <c r="AO14" s="7" t="n">
        <v>12062</v>
      </c>
      <c r="AP14" s="7" t="n">
        <v>11977</v>
      </c>
      <c r="AQ14" s="7" t="n">
        <v>11953</v>
      </c>
      <c r="AR14" s="7" t="n">
        <v>11861</v>
      </c>
      <c r="AS14" s="7" t="n">
        <v>12004</v>
      </c>
      <c r="AT14" s="7" t="n">
        <v>12176</v>
      </c>
      <c r="AU14" s="7" t="n">
        <v>12271</v>
      </c>
      <c r="AV14" s="7" t="n">
        <v>12220</v>
      </c>
      <c r="AW14" s="7" t="n">
        <v>12011</v>
      </c>
      <c r="AX14" s="7" t="n">
        <v>12067</v>
      </c>
      <c r="AY14" s="7" t="n">
        <v>12080</v>
      </c>
      <c r="AZ14" s="7" t="n">
        <v>12144</v>
      </c>
      <c r="BA14" s="7" t="n">
        <v>11914</v>
      </c>
      <c r="BB14" s="7" t="n">
        <v>11780</v>
      </c>
      <c r="BC14" s="7" t="n">
        <v>11632</v>
      </c>
      <c r="BD14" s="7" t="n">
        <v>11352</v>
      </c>
      <c r="BE14" s="7" t="n">
        <v>11598</v>
      </c>
      <c r="BF14" s="7" t="n">
        <v>11431</v>
      </c>
      <c r="BG14" s="7" t="n">
        <v>11205</v>
      </c>
      <c r="BH14" s="7" t="n">
        <v>11204</v>
      </c>
      <c r="BI14" s="7" t="n">
        <v>11214</v>
      </c>
      <c r="BJ14" s="7" t="n">
        <v>11191</v>
      </c>
      <c r="BK14" s="7" t="n">
        <v>11278</v>
      </c>
      <c r="BL14" s="7" t="n">
        <v>11037</v>
      </c>
      <c r="BM14" s="7" t="n">
        <v>11002</v>
      </c>
      <c r="BN14" s="7" t="n">
        <v>10891</v>
      </c>
      <c r="BO14" s="7" t="n">
        <v>10729</v>
      </c>
      <c r="BP14" s="7" t="n">
        <v>10718</v>
      </c>
      <c r="BQ14" s="7" t="n">
        <v>10558</v>
      </c>
      <c r="BR14" s="7" t="n">
        <v>10546</v>
      </c>
      <c r="BS14" s="7" t="n">
        <v>10381</v>
      </c>
      <c r="BT14" s="7" t="n">
        <v>10269</v>
      </c>
      <c r="BU14" s="7" t="n">
        <v>10258</v>
      </c>
      <c r="BV14" s="7" t="n">
        <v>10403</v>
      </c>
      <c r="BW14" s="7" t="n">
        <v>10435</v>
      </c>
      <c r="BX14" s="7" t="n">
        <v>10424</v>
      </c>
      <c r="BY14" s="7" t="n">
        <v>10376</v>
      </c>
      <c r="BZ14" s="7" t="n">
        <v>10388</v>
      </c>
      <c r="CA14" s="7" t="n">
        <v>10399</v>
      </c>
      <c r="CB14" s="7" t="n">
        <v>10451</v>
      </c>
      <c r="CC14" s="7" t="n">
        <v>10394</v>
      </c>
      <c r="CD14" s="7" t="n">
        <v>10512</v>
      </c>
      <c r="CE14" s="7" t="n">
        <v>10561</v>
      </c>
      <c r="CF14" s="7" t="n">
        <v>10521</v>
      </c>
      <c r="CG14" s="7" t="n">
        <v>10514</v>
      </c>
      <c r="CH14" s="7" t="n">
        <v>10511</v>
      </c>
      <c r="CI14" s="7" t="n">
        <v>10524</v>
      </c>
      <c r="CJ14" s="7" t="n">
        <v>10444</v>
      </c>
      <c r="CK14" s="7" t="n">
        <v>10397</v>
      </c>
      <c r="CL14" s="7" t="n">
        <v>10406</v>
      </c>
      <c r="CM14" s="7" t="n">
        <v>10359</v>
      </c>
      <c r="CN14" s="7" t="n">
        <v>10304</v>
      </c>
      <c r="CO14" s="7" t="n">
        <v>10292</v>
      </c>
      <c r="CP14" s="7" t="n">
        <v>10190</v>
      </c>
      <c r="CQ14" s="7" t="n">
        <v>10135</v>
      </c>
      <c r="CR14" s="7" t="n">
        <v>10109</v>
      </c>
      <c r="CS14" s="7" t="n">
        <v>10353</v>
      </c>
      <c r="CT14" s="7" t="n">
        <v>10399</v>
      </c>
      <c r="CU14" s="7" t="n">
        <v>10422</v>
      </c>
      <c r="CV14" s="7" t="n">
        <v>10354</v>
      </c>
      <c r="CW14" s="7" t="n">
        <v>10194</v>
      </c>
      <c r="CX14" s="7" t="n">
        <v>9996</v>
      </c>
      <c r="CY14" s="7" t="n">
        <v>10029</v>
      </c>
      <c r="CZ14" s="7" t="n">
        <v>9885</v>
      </c>
      <c r="DA14" s="7" t="n">
        <v>9603</v>
      </c>
      <c r="DB14" s="7" t="n">
        <v>9524</v>
      </c>
      <c r="DC14" s="7" t="n">
        <v>9526</v>
      </c>
      <c r="DD14" s="7" t="n">
        <v>9692</v>
      </c>
      <c r="DE14" s="7" t="n">
        <v>9777</v>
      </c>
      <c r="DF14" s="7" t="n">
        <v>9614</v>
      </c>
      <c r="DG14" s="7" t="n">
        <v>9754</v>
      </c>
      <c r="DH14" s="7" t="n">
        <v>9887</v>
      </c>
      <c r="DI14" s="7" t="n">
        <v>9894</v>
      </c>
      <c r="DJ14" s="7" t="n">
        <v>10050</v>
      </c>
      <c r="DK14" s="7" t="n">
        <v>10083</v>
      </c>
      <c r="DL14" s="7" t="n">
        <v>10066</v>
      </c>
      <c r="DM14" s="7" t="n">
        <v>10135</v>
      </c>
      <c r="DN14" s="7" t="n">
        <v>10174</v>
      </c>
      <c r="DO14" s="7" t="n">
        <v>10013</v>
      </c>
      <c r="DP14" s="7" t="n">
        <v>10096</v>
      </c>
      <c r="DQ14" s="7" t="n">
        <v>10092</v>
      </c>
      <c r="DR14" s="7" t="n">
        <v>10000</v>
      </c>
    </row>
    <row r="15">
      <c r="A15" s="4" t="inlineStr">
        <is>
          <t>C00012548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N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558</v>
      </c>
      <c r="C18" s="7" t="n">
        <v>12399</v>
      </c>
      <c r="D18" s="7" t="n">
        <v>12229</v>
      </c>
      <c r="E18" s="7" t="n">
        <v>11943</v>
      </c>
      <c r="F18" s="7" t="n">
        <v>11850</v>
      </c>
      <c r="G18" s="7" t="n">
        <v>11637</v>
      </c>
      <c r="H18" s="7" t="n">
        <v>11980</v>
      </c>
      <c r="I18" s="7" t="n">
        <v>11857</v>
      </c>
      <c r="J18" s="7" t="n">
        <v>12015</v>
      </c>
      <c r="K18" s="7" t="n">
        <v>12017</v>
      </c>
      <c r="L18" s="7" t="n">
        <v>11524</v>
      </c>
      <c r="M18" s="7" t="n">
        <v>10946</v>
      </c>
      <c r="N18" s="7" t="n">
        <v>11199</v>
      </c>
      <c r="O18" s="7" t="n">
        <v>11559</v>
      </c>
      <c r="P18" s="7" t="n">
        <v>11670</v>
      </c>
      <c r="Q18" s="7" t="n">
        <v>11662</v>
      </c>
      <c r="R18" s="7" t="n">
        <v>11698</v>
      </c>
      <c r="S18" s="7" t="n">
        <v>11836</v>
      </c>
      <c r="T18" s="7" t="n">
        <v>11751</v>
      </c>
      <c r="U18" s="7" t="n">
        <v>11427</v>
      </c>
      <c r="V18" s="7" t="n">
        <v>11752</v>
      </c>
      <c r="W18" s="7" t="n">
        <v>11314</v>
      </c>
      <c r="X18" s="7" t="n">
        <v>11373</v>
      </c>
      <c r="Y18" s="7" t="n">
        <v>10886</v>
      </c>
      <c r="Z18" s="7" t="n">
        <v>11047</v>
      </c>
      <c r="AA18" s="7" t="n">
        <v>11571</v>
      </c>
      <c r="AB18" s="7" t="n">
        <v>11855</v>
      </c>
      <c r="AC18" s="7" t="n">
        <v>11532</v>
      </c>
      <c r="AD18" s="7" t="n">
        <v>11809</v>
      </c>
      <c r="AE18" s="7" t="n">
        <v>11761</v>
      </c>
      <c r="AF18" s="7" t="n">
        <v>12260</v>
      </c>
      <c r="AG18" s="7" t="n">
        <v>12535</v>
      </c>
      <c r="AH18" s="7" t="n">
        <v>12691</v>
      </c>
      <c r="AI18" s="7" t="n">
        <v>12954</v>
      </c>
      <c r="AJ18" s="7" t="n">
        <v>12918</v>
      </c>
      <c r="AK18" s="7" t="n">
        <v>12948</v>
      </c>
      <c r="AL18" s="7" t="n">
        <v>12987</v>
      </c>
      <c r="AM18" s="7" t="n">
        <v>13078</v>
      </c>
      <c r="AN18" s="7" t="n">
        <v>13079</v>
      </c>
      <c r="AO18" s="7" t="n">
        <v>12976</v>
      </c>
      <c r="AP18" s="7" t="n">
        <v>12874</v>
      </c>
      <c r="AQ18" s="7" t="n">
        <v>12836</v>
      </c>
      <c r="AR18" s="7" t="n">
        <v>12726</v>
      </c>
      <c r="AS18" s="7" t="n">
        <v>12867</v>
      </c>
      <c r="AT18" s="7" t="n">
        <v>13049</v>
      </c>
      <c r="AU18" s="7" t="n">
        <v>13129</v>
      </c>
      <c r="AV18" s="7" t="n">
        <v>13060</v>
      </c>
      <c r="AW18" s="7" t="n">
        <v>12828</v>
      </c>
      <c r="AX18" s="7" t="n">
        <v>12877</v>
      </c>
      <c r="AY18" s="7" t="n">
        <v>12887</v>
      </c>
      <c r="AZ18" s="7" t="n">
        <v>12935</v>
      </c>
      <c r="BA18" s="7" t="n">
        <v>12678</v>
      </c>
      <c r="BB18" s="7" t="n">
        <v>12525</v>
      </c>
      <c r="BC18" s="7" t="n">
        <v>12358</v>
      </c>
      <c r="BD18" s="7" t="n">
        <v>12044</v>
      </c>
      <c r="BE18" s="7" t="n">
        <v>12300</v>
      </c>
      <c r="BF18" s="7" t="n">
        <v>12115</v>
      </c>
      <c r="BG18" s="7" t="n">
        <v>11859</v>
      </c>
      <c r="BH18" s="7" t="n">
        <v>11845</v>
      </c>
      <c r="BI18" s="7" t="n">
        <v>11846</v>
      </c>
      <c r="BJ18" s="7" t="n">
        <v>11818</v>
      </c>
      <c r="BK18" s="7" t="n">
        <v>11899</v>
      </c>
      <c r="BL18" s="7" t="n">
        <v>11629</v>
      </c>
      <c r="BM18" s="7" t="n">
        <v>11590</v>
      </c>
      <c r="BN18" s="7" t="n">
        <v>11455</v>
      </c>
      <c r="BO18" s="7" t="n">
        <v>11277</v>
      </c>
      <c r="BP18" s="7" t="n">
        <v>11254</v>
      </c>
      <c r="BQ18" s="7" t="n">
        <v>11078</v>
      </c>
      <c r="BR18" s="7" t="n">
        <v>11056</v>
      </c>
      <c r="BS18" s="7" t="n">
        <v>10875</v>
      </c>
      <c r="BT18" s="7" t="n">
        <v>10739</v>
      </c>
      <c r="BU18" s="7" t="n">
        <v>10718</v>
      </c>
      <c r="BV18" s="7" t="n">
        <v>10858</v>
      </c>
      <c r="BW18" s="7" t="n">
        <v>10882</v>
      </c>
      <c r="BX18" s="7" t="n">
        <v>10861</v>
      </c>
      <c r="BY18" s="7" t="n">
        <v>10800</v>
      </c>
      <c r="BZ18" s="7" t="n">
        <v>10803</v>
      </c>
      <c r="CA18" s="7" t="n">
        <v>10812</v>
      </c>
      <c r="CB18" s="7" t="n">
        <v>10856</v>
      </c>
      <c r="CC18" s="7" t="n">
        <v>10788</v>
      </c>
      <c r="CD18" s="7" t="n">
        <v>10899</v>
      </c>
      <c r="CE18" s="7" t="n">
        <v>10932</v>
      </c>
      <c r="CF18" s="7" t="n">
        <v>10880</v>
      </c>
      <c r="CG18" s="7" t="n">
        <v>10863</v>
      </c>
      <c r="CH18" s="7" t="n">
        <v>10850</v>
      </c>
      <c r="CI18" s="7" t="n">
        <v>10862</v>
      </c>
      <c r="CJ18" s="7" t="n">
        <v>10771</v>
      </c>
      <c r="CK18" s="7" t="n">
        <v>10713</v>
      </c>
      <c r="CL18" s="7" t="n">
        <v>10713</v>
      </c>
      <c r="CM18" s="7" t="n">
        <v>10654</v>
      </c>
      <c r="CN18" s="7" t="n">
        <v>10580</v>
      </c>
      <c r="CO18" s="7" t="n">
        <v>10558</v>
      </c>
      <c r="CP18" s="7" t="n">
        <v>10454</v>
      </c>
      <c r="CQ18" s="7" t="n">
        <v>10381</v>
      </c>
      <c r="CR18" s="7" t="n">
        <v>10344</v>
      </c>
      <c r="CS18" s="7" t="n">
        <v>10581</v>
      </c>
      <c r="CT18" s="7" t="n">
        <v>10625</v>
      </c>
      <c r="CU18" s="7" t="n">
        <v>10638</v>
      </c>
      <c r="CV18" s="7" t="n">
        <v>10553</v>
      </c>
      <c r="CW18" s="7" t="n">
        <v>10389</v>
      </c>
      <c r="CX18" s="7" t="n">
        <v>10180</v>
      </c>
      <c r="CY18" s="7" t="n">
        <v>10204</v>
      </c>
      <c r="CZ18" s="7" t="n">
        <v>10043</v>
      </c>
      <c r="DA18" s="7" t="n">
        <v>9742</v>
      </c>
      <c r="DB18" s="7" t="n">
        <v>9654</v>
      </c>
      <c r="DC18" s="7" t="n">
        <v>9648</v>
      </c>
      <c r="DD18" s="7" t="n">
        <v>9811</v>
      </c>
      <c r="DE18" s="7" t="n">
        <v>9890</v>
      </c>
      <c r="DF18" s="7" t="n">
        <v>9718</v>
      </c>
      <c r="DG18" s="7" t="n">
        <v>9843</v>
      </c>
      <c r="DH18" s="7" t="n">
        <v>9967</v>
      </c>
      <c r="DI18" s="7" t="n">
        <v>9965</v>
      </c>
      <c r="DJ18" s="7" t="n">
        <v>10119</v>
      </c>
      <c r="DK18" s="7" t="n">
        <v>10143</v>
      </c>
      <c r="DL18" s="7" t="n">
        <v>10118</v>
      </c>
      <c r="DM18" s="7" t="n">
        <v>10178</v>
      </c>
      <c r="DN18" s="7" t="n">
        <v>10209</v>
      </c>
      <c r="DO18" s="7" t="n">
        <v>10033</v>
      </c>
      <c r="DP18" s="7" t="n">
        <v>10104</v>
      </c>
      <c r="DQ18" s="7" t="n">
        <v>10092</v>
      </c>
      <c r="DR18" s="7" t="n">
        <v>10000</v>
      </c>
    </row>
    <row r="19">
      <c r="A19" s="4" t="inlineStr">
        <is>
          <t>Natixis Index: Bloomberg U.S. Aggregate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Aggregate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004</v>
      </c>
      <c r="C22" s="7" t="n">
        <v>11846</v>
      </c>
      <c r="D22" s="7" t="n">
        <v>11678</v>
      </c>
      <c r="E22" s="7" t="n">
        <v>11411</v>
      </c>
      <c r="F22" s="7" t="n">
        <v>11304</v>
      </c>
      <c r="G22" s="7" t="n">
        <v>11116</v>
      </c>
      <c r="H22" s="7" t="n">
        <v>11404</v>
      </c>
      <c r="I22" s="7" t="n">
        <v>11300</v>
      </c>
      <c r="J22" s="7" t="n">
        <v>11462</v>
      </c>
      <c r="K22" s="7" t="n">
        <v>11493</v>
      </c>
      <c r="L22" s="7" t="n">
        <v>11069</v>
      </c>
      <c r="M22" s="7" t="n">
        <v>10590</v>
      </c>
      <c r="N22" s="7" t="n">
        <v>10760</v>
      </c>
      <c r="O22" s="7" t="n">
        <v>11040</v>
      </c>
      <c r="P22" s="7" t="n">
        <v>11111</v>
      </c>
      <c r="Q22" s="7" t="n">
        <v>11119</v>
      </c>
      <c r="R22" s="7" t="n">
        <v>11159</v>
      </c>
      <c r="S22" s="7" t="n">
        <v>11282</v>
      </c>
      <c r="T22" s="7" t="n">
        <v>11214</v>
      </c>
      <c r="U22" s="7" t="n">
        <v>10936</v>
      </c>
      <c r="V22" s="7" t="n">
        <v>11226</v>
      </c>
      <c r="W22" s="7" t="n">
        <v>10891</v>
      </c>
      <c r="X22" s="7" t="n">
        <v>10940</v>
      </c>
      <c r="Y22" s="7" t="n">
        <v>10552</v>
      </c>
      <c r="Z22" s="7" t="n">
        <v>10691</v>
      </c>
      <c r="AA22" s="7" t="n">
        <v>11174</v>
      </c>
      <c r="AB22" s="7" t="n">
        <v>11498</v>
      </c>
      <c r="AC22" s="7" t="n">
        <v>11224</v>
      </c>
      <c r="AD22" s="7" t="n">
        <v>11403</v>
      </c>
      <c r="AE22" s="7" t="n">
        <v>11330</v>
      </c>
      <c r="AF22" s="7" t="n">
        <v>11777</v>
      </c>
      <c r="AG22" s="7" t="n">
        <v>12114</v>
      </c>
      <c r="AH22" s="7" t="n">
        <v>12250</v>
      </c>
      <c r="AI22" s="7" t="n">
        <v>12520</v>
      </c>
      <c r="AJ22" s="7" t="n">
        <v>12552</v>
      </c>
      <c r="AK22" s="7" t="n">
        <v>12515</v>
      </c>
      <c r="AL22" s="7" t="n">
        <v>12518</v>
      </c>
      <c r="AM22" s="7" t="n">
        <v>12628</v>
      </c>
      <c r="AN22" s="7" t="n">
        <v>12652</v>
      </c>
      <c r="AO22" s="7" t="n">
        <v>12512</v>
      </c>
      <c r="AP22" s="7" t="n">
        <v>12425</v>
      </c>
      <c r="AQ22" s="7" t="n">
        <v>12384</v>
      </c>
      <c r="AR22" s="7" t="n">
        <v>12287</v>
      </c>
      <c r="AS22" s="7" t="n">
        <v>12443</v>
      </c>
      <c r="AT22" s="7" t="n">
        <v>12625</v>
      </c>
      <c r="AU22" s="7" t="n">
        <v>12716</v>
      </c>
      <c r="AV22" s="7" t="n">
        <v>12698</v>
      </c>
      <c r="AW22" s="7" t="n">
        <v>12575</v>
      </c>
      <c r="AX22" s="7" t="n">
        <v>12632</v>
      </c>
      <c r="AY22" s="7" t="n">
        <v>12638</v>
      </c>
      <c r="AZ22" s="7" t="n">
        <v>12741</v>
      </c>
      <c r="BA22" s="7" t="n">
        <v>12554</v>
      </c>
      <c r="BB22" s="7" t="n">
        <v>12475</v>
      </c>
      <c r="BC22" s="7" t="n">
        <v>12417</v>
      </c>
      <c r="BD22" s="7" t="n">
        <v>12200</v>
      </c>
      <c r="BE22" s="7" t="n">
        <v>12273</v>
      </c>
      <c r="BF22" s="7" t="n">
        <v>12056</v>
      </c>
      <c r="BG22" s="7" t="n">
        <v>11828</v>
      </c>
      <c r="BH22" s="7" t="n">
        <v>11836</v>
      </c>
      <c r="BI22" s="7" t="n">
        <v>11842</v>
      </c>
      <c r="BJ22" s="7" t="n">
        <v>11807</v>
      </c>
      <c r="BK22" s="7" t="n">
        <v>11870</v>
      </c>
      <c r="BL22" s="7" t="n">
        <v>11570</v>
      </c>
      <c r="BM22" s="7" t="n">
        <v>11545</v>
      </c>
      <c r="BN22" s="7" t="n">
        <v>11402</v>
      </c>
      <c r="BO22" s="7" t="n">
        <v>11203</v>
      </c>
      <c r="BP22" s="7" t="n">
        <v>11200</v>
      </c>
      <c r="BQ22" s="7" t="n">
        <v>10989</v>
      </c>
      <c r="BR22" s="7" t="n">
        <v>10995</v>
      </c>
      <c r="BS22" s="7" t="n">
        <v>10880</v>
      </c>
      <c r="BT22" s="7" t="n">
        <v>10683</v>
      </c>
      <c r="BU22" s="7" t="n">
        <v>10620</v>
      </c>
      <c r="BV22" s="7" t="n">
        <v>10705</v>
      </c>
      <c r="BW22" s="7" t="n">
        <v>10774</v>
      </c>
      <c r="BX22" s="7" t="n">
        <v>10705</v>
      </c>
      <c r="BY22" s="7" t="n">
        <v>10703</v>
      </c>
      <c r="BZ22" s="7" t="n">
        <v>10716</v>
      </c>
      <c r="CA22" s="7" t="n">
        <v>10640</v>
      </c>
      <c r="CB22" s="7" t="n">
        <v>10720</v>
      </c>
      <c r="CC22" s="7" t="n">
        <v>10651</v>
      </c>
      <c r="CD22" s="7" t="n">
        <v>10753</v>
      </c>
      <c r="CE22" s="7" t="n">
        <v>10879</v>
      </c>
      <c r="CF22" s="7" t="n">
        <v>10829</v>
      </c>
      <c r="CG22" s="7" t="n">
        <v>10843</v>
      </c>
      <c r="CH22" s="7" t="n">
        <v>10836</v>
      </c>
      <c r="CI22" s="7" t="n">
        <v>10888</v>
      </c>
      <c r="CJ22" s="7" t="n">
        <v>10792</v>
      </c>
      <c r="CK22" s="7" t="n">
        <v>10745</v>
      </c>
      <c r="CL22" s="7" t="n">
        <v>10756</v>
      </c>
      <c r="CM22" s="7" t="n">
        <v>10674</v>
      </c>
      <c r="CN22" s="7" t="n">
        <v>10592</v>
      </c>
      <c r="CO22" s="7" t="n">
        <v>10598</v>
      </c>
      <c r="CP22" s="7" t="n">
        <v>10527</v>
      </c>
      <c r="CQ22" s="7" t="n">
        <v>10506</v>
      </c>
      <c r="CR22" s="7" t="n">
        <v>10492</v>
      </c>
      <c r="CS22" s="7" t="n">
        <v>10746</v>
      </c>
      <c r="CT22" s="7" t="n">
        <v>10829</v>
      </c>
      <c r="CU22" s="7" t="n">
        <v>10835</v>
      </c>
      <c r="CV22" s="7" t="n">
        <v>10847</v>
      </c>
      <c r="CW22" s="7" t="n">
        <v>10779</v>
      </c>
      <c r="CX22" s="7" t="n">
        <v>10589</v>
      </c>
      <c r="CY22" s="7" t="n">
        <v>10586</v>
      </c>
      <c r="CZ22" s="7" t="n">
        <v>10546</v>
      </c>
      <c r="DA22" s="7" t="n">
        <v>10450</v>
      </c>
      <c r="DB22" s="7" t="n">
        <v>10376</v>
      </c>
      <c r="DC22" s="7" t="n">
        <v>10235</v>
      </c>
      <c r="DD22" s="7" t="n">
        <v>10269</v>
      </c>
      <c r="DE22" s="7" t="n">
        <v>10296</v>
      </c>
      <c r="DF22" s="7" t="n">
        <v>10294</v>
      </c>
      <c r="DG22" s="7" t="n">
        <v>10225</v>
      </c>
      <c r="DH22" s="7" t="n">
        <v>10240</v>
      </c>
      <c r="DI22" s="7" t="n">
        <v>10169</v>
      </c>
      <c r="DJ22" s="7" t="n">
        <v>10281</v>
      </c>
      <c r="DK22" s="7" t="n">
        <v>10306</v>
      </c>
      <c r="DL22" s="7" t="n">
        <v>10343</v>
      </c>
      <c r="DM22" s="7" t="n">
        <v>10295</v>
      </c>
      <c r="DN22" s="7" t="n">
        <v>10393</v>
      </c>
      <c r="DO22" s="7" t="n">
        <v>10179</v>
      </c>
      <c r="DP22" s="7" t="n">
        <v>10170</v>
      </c>
      <c r="DQ22" s="7" t="n">
        <v>10098</v>
      </c>
      <c r="DR22" s="7" t="n">
        <v>10000</v>
      </c>
    </row>
    <row r="23">
      <c r="A23" s="4" t="inlineStr">
        <is>
          <t>Natixis Index: Bloomberg U.S. Aggregate Bon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U.S. Aggregate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004</v>
      </c>
      <c r="C26" s="7" t="n">
        <v>11846</v>
      </c>
      <c r="D26" s="7" t="n">
        <v>11678</v>
      </c>
      <c r="E26" s="7" t="n">
        <v>11411</v>
      </c>
      <c r="F26" s="7" t="n">
        <v>11304</v>
      </c>
      <c r="G26" s="7" t="n">
        <v>11116</v>
      </c>
      <c r="H26" s="7" t="n">
        <v>11404</v>
      </c>
      <c r="I26" s="7" t="n">
        <v>11300</v>
      </c>
      <c r="J26" s="7" t="n">
        <v>11462</v>
      </c>
      <c r="K26" s="7" t="n">
        <v>11493</v>
      </c>
      <c r="L26" s="7" t="n">
        <v>11069</v>
      </c>
      <c r="M26" s="7" t="n">
        <v>10590</v>
      </c>
      <c r="N26" s="7" t="n">
        <v>10760</v>
      </c>
      <c r="O26" s="7" t="n">
        <v>11040</v>
      </c>
      <c r="P26" s="7" t="n">
        <v>11111</v>
      </c>
      <c r="Q26" s="7" t="n">
        <v>11119</v>
      </c>
      <c r="R26" s="7" t="n">
        <v>11159</v>
      </c>
      <c r="S26" s="7" t="n">
        <v>11282</v>
      </c>
      <c r="T26" s="7" t="n">
        <v>11214</v>
      </c>
      <c r="U26" s="7" t="n">
        <v>10936</v>
      </c>
      <c r="V26" s="7" t="n">
        <v>11226</v>
      </c>
      <c r="W26" s="7" t="n">
        <v>10891</v>
      </c>
      <c r="X26" s="7" t="n">
        <v>10940</v>
      </c>
      <c r="Y26" s="7" t="n">
        <v>10552</v>
      </c>
      <c r="Z26" s="7" t="n">
        <v>10691</v>
      </c>
      <c r="AA26" s="7" t="n">
        <v>11174</v>
      </c>
      <c r="AB26" s="7" t="n">
        <v>11498</v>
      </c>
      <c r="AC26" s="7" t="n">
        <v>11224</v>
      </c>
      <c r="AD26" s="7" t="n">
        <v>11403</v>
      </c>
      <c r="AE26" s="7" t="n">
        <v>11330</v>
      </c>
      <c r="AF26" s="7" t="n">
        <v>11777</v>
      </c>
      <c r="AG26" s="7" t="n">
        <v>12114</v>
      </c>
      <c r="AH26" s="7" t="n">
        <v>12250</v>
      </c>
      <c r="AI26" s="7" t="n">
        <v>12520</v>
      </c>
      <c r="AJ26" s="7" t="n">
        <v>12552</v>
      </c>
      <c r="AK26" s="7" t="n">
        <v>12515</v>
      </c>
      <c r="AL26" s="7" t="n">
        <v>12518</v>
      </c>
      <c r="AM26" s="7" t="n">
        <v>12628</v>
      </c>
      <c r="AN26" s="7" t="n">
        <v>12652</v>
      </c>
      <c r="AO26" s="7" t="n">
        <v>12512</v>
      </c>
      <c r="AP26" s="7" t="n">
        <v>12425</v>
      </c>
      <c r="AQ26" s="7" t="n">
        <v>12384</v>
      </c>
      <c r="AR26" s="7" t="n">
        <v>12287</v>
      </c>
      <c r="AS26" s="7" t="n">
        <v>12443</v>
      </c>
      <c r="AT26" s="7" t="n">
        <v>12625</v>
      </c>
      <c r="AU26" s="7" t="n">
        <v>12716</v>
      </c>
      <c r="AV26" s="7" t="n">
        <v>12698</v>
      </c>
      <c r="AW26" s="7" t="n">
        <v>12575</v>
      </c>
      <c r="AX26" s="7" t="n">
        <v>12632</v>
      </c>
      <c r="AY26" s="7" t="n">
        <v>12638</v>
      </c>
      <c r="AZ26" s="7" t="n">
        <v>12741</v>
      </c>
      <c r="BA26" s="7" t="n">
        <v>12554</v>
      </c>
      <c r="BB26" s="7" t="n">
        <v>12475</v>
      </c>
      <c r="BC26" s="7" t="n">
        <v>12417</v>
      </c>
      <c r="BD26" s="7" t="n">
        <v>12200</v>
      </c>
      <c r="BE26" s="7" t="n">
        <v>12273</v>
      </c>
      <c r="BF26" s="7" t="n">
        <v>12056</v>
      </c>
      <c r="BG26" s="7" t="n">
        <v>11828</v>
      </c>
      <c r="BH26" s="7" t="n">
        <v>11836</v>
      </c>
      <c r="BI26" s="7" t="n">
        <v>11842</v>
      </c>
      <c r="BJ26" s="7" t="n">
        <v>11807</v>
      </c>
      <c r="BK26" s="7" t="n">
        <v>11870</v>
      </c>
      <c r="BL26" s="7" t="n">
        <v>11570</v>
      </c>
      <c r="BM26" s="7" t="n">
        <v>11545</v>
      </c>
      <c r="BN26" s="7" t="n">
        <v>11402</v>
      </c>
      <c r="BO26" s="7" t="n">
        <v>11203</v>
      </c>
      <c r="BP26" s="7" t="n">
        <v>11200</v>
      </c>
      <c r="BQ26" s="7" t="n">
        <v>10989</v>
      </c>
      <c r="BR26" s="7" t="n">
        <v>10995</v>
      </c>
      <c r="BS26" s="7" t="n">
        <v>10880</v>
      </c>
      <c r="BT26" s="7" t="n">
        <v>10683</v>
      </c>
      <c r="BU26" s="7" t="n">
        <v>10620</v>
      </c>
      <c r="BV26" s="7" t="n">
        <v>10705</v>
      </c>
      <c r="BW26" s="7" t="n">
        <v>10774</v>
      </c>
      <c r="BX26" s="7" t="n">
        <v>10705</v>
      </c>
      <c r="BY26" s="7" t="n">
        <v>10703</v>
      </c>
      <c r="BZ26" s="7" t="n">
        <v>10716</v>
      </c>
      <c r="CA26" s="7" t="n">
        <v>10640</v>
      </c>
      <c r="CB26" s="7" t="n">
        <v>10720</v>
      </c>
      <c r="CC26" s="7" t="n">
        <v>10651</v>
      </c>
      <c r="CD26" s="7" t="n">
        <v>10753</v>
      </c>
      <c r="CE26" s="7" t="n">
        <v>10879</v>
      </c>
      <c r="CF26" s="7" t="n">
        <v>10829</v>
      </c>
      <c r="CG26" s="7" t="n">
        <v>10843</v>
      </c>
      <c r="CH26" s="7" t="n">
        <v>10836</v>
      </c>
      <c r="CI26" s="7" t="n">
        <v>10888</v>
      </c>
      <c r="CJ26" s="7" t="n">
        <v>10792</v>
      </c>
      <c r="CK26" s="7" t="n">
        <v>10745</v>
      </c>
      <c r="CL26" s="7" t="n">
        <v>10756</v>
      </c>
      <c r="CM26" s="7" t="n">
        <v>10674</v>
      </c>
      <c r="CN26" s="7" t="n">
        <v>10592</v>
      </c>
      <c r="CO26" s="7" t="n">
        <v>10598</v>
      </c>
      <c r="CP26" s="7" t="n">
        <v>10527</v>
      </c>
      <c r="CQ26" s="7" t="n">
        <v>10506</v>
      </c>
      <c r="CR26" s="7" t="n">
        <v>10492</v>
      </c>
      <c r="CS26" s="7" t="n">
        <v>10746</v>
      </c>
      <c r="CT26" s="7" t="n">
        <v>10829</v>
      </c>
      <c r="CU26" s="7" t="n">
        <v>10835</v>
      </c>
      <c r="CV26" s="7" t="n">
        <v>10847</v>
      </c>
      <c r="CW26" s="7" t="n">
        <v>10779</v>
      </c>
      <c r="CX26" s="7" t="n">
        <v>10589</v>
      </c>
      <c r="CY26" s="7" t="n">
        <v>10586</v>
      </c>
      <c r="CZ26" s="7" t="n">
        <v>10546</v>
      </c>
      <c r="DA26" s="7" t="n">
        <v>10450</v>
      </c>
      <c r="DB26" s="7" t="n">
        <v>10376</v>
      </c>
      <c r="DC26" s="7" t="n">
        <v>10235</v>
      </c>
      <c r="DD26" s="7" t="n">
        <v>10269</v>
      </c>
      <c r="DE26" s="7" t="n">
        <v>10296</v>
      </c>
      <c r="DF26" s="7" t="n">
        <v>10294</v>
      </c>
      <c r="DG26" s="7" t="n">
        <v>10225</v>
      </c>
      <c r="DH26" s="7" t="n">
        <v>10240</v>
      </c>
      <c r="DI26" s="7" t="n">
        <v>10169</v>
      </c>
      <c r="DJ26" s="7" t="n">
        <v>10281</v>
      </c>
      <c r="DK26" s="7" t="n">
        <v>10306</v>
      </c>
      <c r="DL26" s="7" t="n">
        <v>10343</v>
      </c>
      <c r="DM26" s="7" t="n">
        <v>10295</v>
      </c>
      <c r="DN26" s="7" t="n">
        <v>10393</v>
      </c>
      <c r="DO26" s="7" t="n">
        <v>10179</v>
      </c>
      <c r="DP26" s="7" t="n">
        <v>10170</v>
      </c>
      <c r="DQ26" s="7" t="n">
        <v>10098</v>
      </c>
      <c r="DR26" s="7" t="n">
        <v>10000</v>
      </c>
    </row>
    <row r="27">
      <c r="A27" s="4" t="inlineStr">
        <is>
          <t>Natixis Index: Bloomberg U.S. Aggregate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Aggregate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004</v>
      </c>
      <c r="C30" s="7" t="n">
        <v>11846</v>
      </c>
      <c r="D30" s="7" t="n">
        <v>11678</v>
      </c>
      <c r="E30" s="7" t="n">
        <v>11411</v>
      </c>
      <c r="F30" s="7" t="n">
        <v>11304</v>
      </c>
      <c r="G30" s="7" t="n">
        <v>11116</v>
      </c>
      <c r="H30" s="7" t="n">
        <v>11404</v>
      </c>
      <c r="I30" s="7" t="n">
        <v>11300</v>
      </c>
      <c r="J30" s="7" t="n">
        <v>11462</v>
      </c>
      <c r="K30" s="7" t="n">
        <v>11493</v>
      </c>
      <c r="L30" s="7" t="n">
        <v>11069</v>
      </c>
      <c r="M30" s="7" t="n">
        <v>10590</v>
      </c>
      <c r="N30" s="7" t="n">
        <v>10760</v>
      </c>
      <c r="O30" s="7" t="n">
        <v>11040</v>
      </c>
      <c r="P30" s="7" t="n">
        <v>11111</v>
      </c>
      <c r="Q30" s="7" t="n">
        <v>11119</v>
      </c>
      <c r="R30" s="7" t="n">
        <v>11159</v>
      </c>
      <c r="S30" s="7" t="n">
        <v>11282</v>
      </c>
      <c r="T30" s="7" t="n">
        <v>11214</v>
      </c>
      <c r="U30" s="7" t="n">
        <v>10936</v>
      </c>
      <c r="V30" s="7" t="n">
        <v>11226</v>
      </c>
      <c r="W30" s="7" t="n">
        <v>10891</v>
      </c>
      <c r="X30" s="7" t="n">
        <v>10940</v>
      </c>
      <c r="Y30" s="7" t="n">
        <v>10552</v>
      </c>
      <c r="Z30" s="7" t="n">
        <v>10691</v>
      </c>
      <c r="AA30" s="7" t="n">
        <v>11174</v>
      </c>
      <c r="AB30" s="7" t="n">
        <v>11498</v>
      </c>
      <c r="AC30" s="7" t="n">
        <v>11224</v>
      </c>
      <c r="AD30" s="7" t="n">
        <v>11403</v>
      </c>
      <c r="AE30" s="7" t="n">
        <v>11330</v>
      </c>
      <c r="AF30" s="7" t="n">
        <v>11777</v>
      </c>
      <c r="AG30" s="7" t="n">
        <v>12114</v>
      </c>
      <c r="AH30" s="7" t="n">
        <v>12250</v>
      </c>
      <c r="AI30" s="7" t="n">
        <v>12520</v>
      </c>
      <c r="AJ30" s="7" t="n">
        <v>12552</v>
      </c>
      <c r="AK30" s="7" t="n">
        <v>12515</v>
      </c>
      <c r="AL30" s="7" t="n">
        <v>12518</v>
      </c>
      <c r="AM30" s="7" t="n">
        <v>12628</v>
      </c>
      <c r="AN30" s="7" t="n">
        <v>12652</v>
      </c>
      <c r="AO30" s="7" t="n">
        <v>12512</v>
      </c>
      <c r="AP30" s="7" t="n">
        <v>12425</v>
      </c>
      <c r="AQ30" s="7" t="n">
        <v>12384</v>
      </c>
      <c r="AR30" s="7" t="n">
        <v>12287</v>
      </c>
      <c r="AS30" s="7" t="n">
        <v>12443</v>
      </c>
      <c r="AT30" s="7" t="n">
        <v>12625</v>
      </c>
      <c r="AU30" s="7" t="n">
        <v>12716</v>
      </c>
      <c r="AV30" s="7" t="n">
        <v>12698</v>
      </c>
      <c r="AW30" s="7" t="n">
        <v>12575</v>
      </c>
      <c r="AX30" s="7" t="n">
        <v>12632</v>
      </c>
      <c r="AY30" s="7" t="n">
        <v>12638</v>
      </c>
      <c r="AZ30" s="7" t="n">
        <v>12741</v>
      </c>
      <c r="BA30" s="7" t="n">
        <v>12554</v>
      </c>
      <c r="BB30" s="7" t="n">
        <v>12475</v>
      </c>
      <c r="BC30" s="7" t="n">
        <v>12417</v>
      </c>
      <c r="BD30" s="7" t="n">
        <v>12200</v>
      </c>
      <c r="BE30" s="7" t="n">
        <v>12273</v>
      </c>
      <c r="BF30" s="7" t="n">
        <v>12056</v>
      </c>
      <c r="BG30" s="7" t="n">
        <v>11828</v>
      </c>
      <c r="BH30" s="7" t="n">
        <v>11836</v>
      </c>
      <c r="BI30" s="7" t="n">
        <v>11842</v>
      </c>
      <c r="BJ30" s="7" t="n">
        <v>11807</v>
      </c>
      <c r="BK30" s="7" t="n">
        <v>11870</v>
      </c>
      <c r="BL30" s="7" t="n">
        <v>11570</v>
      </c>
      <c r="BM30" s="7" t="n">
        <v>11545</v>
      </c>
      <c r="BN30" s="7" t="n">
        <v>11402</v>
      </c>
      <c r="BO30" s="7" t="n">
        <v>11203</v>
      </c>
      <c r="BP30" s="7" t="n">
        <v>11200</v>
      </c>
      <c r="BQ30" s="7" t="n">
        <v>10989</v>
      </c>
      <c r="BR30" s="7" t="n">
        <v>10995</v>
      </c>
      <c r="BS30" s="7" t="n">
        <v>10880</v>
      </c>
      <c r="BT30" s="7" t="n">
        <v>10683</v>
      </c>
      <c r="BU30" s="7" t="n">
        <v>10620</v>
      </c>
      <c r="BV30" s="7" t="n">
        <v>10705</v>
      </c>
      <c r="BW30" s="7" t="n">
        <v>10774</v>
      </c>
      <c r="BX30" s="7" t="n">
        <v>10705</v>
      </c>
      <c r="BY30" s="7" t="n">
        <v>10703</v>
      </c>
      <c r="BZ30" s="7" t="n">
        <v>10716</v>
      </c>
      <c r="CA30" s="7" t="n">
        <v>10640</v>
      </c>
      <c r="CB30" s="7" t="n">
        <v>10720</v>
      </c>
      <c r="CC30" s="7" t="n">
        <v>10651</v>
      </c>
      <c r="CD30" s="7" t="n">
        <v>10753</v>
      </c>
      <c r="CE30" s="7" t="n">
        <v>10879</v>
      </c>
      <c r="CF30" s="7" t="n">
        <v>10829</v>
      </c>
      <c r="CG30" s="7" t="n">
        <v>10843</v>
      </c>
      <c r="CH30" s="7" t="n">
        <v>10836</v>
      </c>
      <c r="CI30" s="7" t="n">
        <v>10888</v>
      </c>
      <c r="CJ30" s="7" t="n">
        <v>10792</v>
      </c>
      <c r="CK30" s="7" t="n">
        <v>10745</v>
      </c>
      <c r="CL30" s="7" t="n">
        <v>10756</v>
      </c>
      <c r="CM30" s="7" t="n">
        <v>10674</v>
      </c>
      <c r="CN30" s="7" t="n">
        <v>10592</v>
      </c>
      <c r="CO30" s="7" t="n">
        <v>10598</v>
      </c>
      <c r="CP30" s="7" t="n">
        <v>10527</v>
      </c>
      <c r="CQ30" s="7" t="n">
        <v>10506</v>
      </c>
      <c r="CR30" s="7" t="n">
        <v>10492</v>
      </c>
      <c r="CS30" s="7" t="n">
        <v>10746</v>
      </c>
      <c r="CT30" s="7" t="n">
        <v>10829</v>
      </c>
      <c r="CU30" s="7" t="n">
        <v>10835</v>
      </c>
      <c r="CV30" s="7" t="n">
        <v>10847</v>
      </c>
      <c r="CW30" s="7" t="n">
        <v>10779</v>
      </c>
      <c r="CX30" s="7" t="n">
        <v>10589</v>
      </c>
      <c r="CY30" s="7" t="n">
        <v>10586</v>
      </c>
      <c r="CZ30" s="7" t="n">
        <v>10546</v>
      </c>
      <c r="DA30" s="7" t="n">
        <v>10450</v>
      </c>
      <c r="DB30" s="7" t="n">
        <v>10376</v>
      </c>
      <c r="DC30" s="7" t="n">
        <v>10235</v>
      </c>
      <c r="DD30" s="7" t="n">
        <v>10269</v>
      </c>
      <c r="DE30" s="7" t="n">
        <v>10296</v>
      </c>
      <c r="DF30" s="7" t="n">
        <v>10294</v>
      </c>
      <c r="DG30" s="7" t="n">
        <v>10225</v>
      </c>
      <c r="DH30" s="7" t="n">
        <v>10240</v>
      </c>
      <c r="DI30" s="7" t="n">
        <v>10169</v>
      </c>
      <c r="DJ30" s="7" t="n">
        <v>10281</v>
      </c>
      <c r="DK30" s="7" t="n">
        <v>10306</v>
      </c>
      <c r="DL30" s="7" t="n">
        <v>10343</v>
      </c>
      <c r="DM30" s="7" t="n">
        <v>10295</v>
      </c>
      <c r="DN30" s="7" t="n">
        <v>10393</v>
      </c>
      <c r="DO30" s="7" t="n">
        <v>10179</v>
      </c>
      <c r="DP30" s="7" t="n">
        <v>10170</v>
      </c>
      <c r="DQ30" s="7" t="n">
        <v>10098</v>
      </c>
      <c r="DR30" s="7" t="n">
        <v>10000</v>
      </c>
    </row>
    <row r="31">
      <c r="A31" s="4" t="inlineStr">
        <is>
          <t>Natixis Index: Bloomberg U.S. Aggregate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Aggregate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004</v>
      </c>
      <c r="C34" s="5" t="n">
        <v>11846</v>
      </c>
      <c r="D34" s="5" t="n">
        <v>11678</v>
      </c>
      <c r="E34" s="5" t="n">
        <v>11411</v>
      </c>
      <c r="F34" s="5" t="n">
        <v>11304</v>
      </c>
      <c r="G34" s="5" t="n">
        <v>11116</v>
      </c>
      <c r="H34" s="5" t="n">
        <v>11404</v>
      </c>
      <c r="I34" s="5" t="n">
        <v>11300</v>
      </c>
      <c r="J34" s="5" t="n">
        <v>11462</v>
      </c>
      <c r="K34" s="5" t="n">
        <v>11493</v>
      </c>
      <c r="L34" s="5" t="n">
        <v>11069</v>
      </c>
      <c r="M34" s="5" t="n">
        <v>10590</v>
      </c>
      <c r="N34" s="5" t="n">
        <v>10760</v>
      </c>
      <c r="O34" s="5" t="n">
        <v>11040</v>
      </c>
      <c r="P34" s="5" t="n">
        <v>11111</v>
      </c>
      <c r="Q34" s="5" t="n">
        <v>11119</v>
      </c>
      <c r="R34" s="5" t="n">
        <v>11159</v>
      </c>
      <c r="S34" s="5" t="n">
        <v>11282</v>
      </c>
      <c r="T34" s="5" t="n">
        <v>11214</v>
      </c>
      <c r="U34" s="5" t="n">
        <v>10936</v>
      </c>
      <c r="V34" s="5" t="n">
        <v>11226</v>
      </c>
      <c r="W34" s="5" t="n">
        <v>10891</v>
      </c>
      <c r="X34" s="5" t="n">
        <v>10940</v>
      </c>
      <c r="Y34" s="5" t="n">
        <v>10552</v>
      </c>
      <c r="Z34" s="5" t="n">
        <v>10691</v>
      </c>
      <c r="AA34" s="5" t="n">
        <v>11174</v>
      </c>
      <c r="AB34" s="5" t="n">
        <v>11498</v>
      </c>
      <c r="AC34" s="5" t="n">
        <v>11224</v>
      </c>
      <c r="AD34" s="5" t="n">
        <v>11403</v>
      </c>
      <c r="AE34" s="5" t="n">
        <v>11330</v>
      </c>
      <c r="AF34" s="5" t="n">
        <v>11777</v>
      </c>
      <c r="AG34" s="5" t="n">
        <v>12114</v>
      </c>
      <c r="AH34" s="5" t="n">
        <v>12250</v>
      </c>
      <c r="AI34" s="5" t="n">
        <v>12520</v>
      </c>
      <c r="AJ34" s="5" t="n">
        <v>12552</v>
      </c>
      <c r="AK34" s="5" t="n">
        <v>12515</v>
      </c>
      <c r="AL34" s="5" t="n">
        <v>12518</v>
      </c>
      <c r="AM34" s="5" t="n">
        <v>12628</v>
      </c>
      <c r="AN34" s="5" t="n">
        <v>12652</v>
      </c>
      <c r="AO34" s="5" t="n">
        <v>12512</v>
      </c>
      <c r="AP34" s="5" t="n">
        <v>12425</v>
      </c>
      <c r="AQ34" s="5" t="n">
        <v>12384</v>
      </c>
      <c r="AR34" s="5" t="n">
        <v>12287</v>
      </c>
      <c r="AS34" s="5" t="n">
        <v>12443</v>
      </c>
      <c r="AT34" s="5" t="n">
        <v>12625</v>
      </c>
      <c r="AU34" s="5" t="n">
        <v>12716</v>
      </c>
      <c r="AV34" s="5" t="n">
        <v>12698</v>
      </c>
      <c r="AW34" s="5" t="n">
        <v>12575</v>
      </c>
      <c r="AX34" s="5" t="n">
        <v>12632</v>
      </c>
      <c r="AY34" s="5" t="n">
        <v>12638</v>
      </c>
      <c r="AZ34" s="5" t="n">
        <v>12741</v>
      </c>
      <c r="BA34" s="5" t="n">
        <v>12554</v>
      </c>
      <c r="BB34" s="5" t="n">
        <v>12475</v>
      </c>
      <c r="BC34" s="5" t="n">
        <v>12417</v>
      </c>
      <c r="BD34" s="5" t="n">
        <v>12200</v>
      </c>
      <c r="BE34" s="5" t="n">
        <v>12273</v>
      </c>
      <c r="BF34" s="5" t="n">
        <v>12056</v>
      </c>
      <c r="BG34" s="5" t="n">
        <v>11828</v>
      </c>
      <c r="BH34" s="5" t="n">
        <v>11836</v>
      </c>
      <c r="BI34" s="5" t="n">
        <v>11842</v>
      </c>
      <c r="BJ34" s="5" t="n">
        <v>11807</v>
      </c>
      <c r="BK34" s="5" t="n">
        <v>11870</v>
      </c>
      <c r="BL34" s="5" t="n">
        <v>11570</v>
      </c>
      <c r="BM34" s="5" t="n">
        <v>11545</v>
      </c>
      <c r="BN34" s="5" t="n">
        <v>11402</v>
      </c>
      <c r="BO34" s="5" t="n">
        <v>11203</v>
      </c>
      <c r="BP34" s="5" t="n">
        <v>11200</v>
      </c>
      <c r="BQ34" s="5" t="n">
        <v>10989</v>
      </c>
      <c r="BR34" s="5" t="n">
        <v>10995</v>
      </c>
      <c r="BS34" s="5" t="n">
        <v>10880</v>
      </c>
      <c r="BT34" s="5" t="n">
        <v>10683</v>
      </c>
      <c r="BU34" s="5" t="n">
        <v>10620</v>
      </c>
      <c r="BV34" s="5" t="n">
        <v>10705</v>
      </c>
      <c r="BW34" s="5" t="n">
        <v>10774</v>
      </c>
      <c r="BX34" s="5" t="n">
        <v>10705</v>
      </c>
      <c r="BY34" s="5" t="n">
        <v>10703</v>
      </c>
      <c r="BZ34" s="5" t="n">
        <v>10716</v>
      </c>
      <c r="CA34" s="5" t="n">
        <v>10640</v>
      </c>
      <c r="CB34" s="5" t="n">
        <v>10720</v>
      </c>
      <c r="CC34" s="5" t="n">
        <v>10651</v>
      </c>
      <c r="CD34" s="5" t="n">
        <v>10753</v>
      </c>
      <c r="CE34" s="5" t="n">
        <v>10879</v>
      </c>
      <c r="CF34" s="5" t="n">
        <v>10829</v>
      </c>
      <c r="CG34" s="5" t="n">
        <v>10843</v>
      </c>
      <c r="CH34" s="5" t="n">
        <v>10836</v>
      </c>
      <c r="CI34" s="5" t="n">
        <v>10888</v>
      </c>
      <c r="CJ34" s="5" t="n">
        <v>10792</v>
      </c>
      <c r="CK34" s="5" t="n">
        <v>10745</v>
      </c>
      <c r="CL34" s="5" t="n">
        <v>10756</v>
      </c>
      <c r="CM34" s="5" t="n">
        <v>10674</v>
      </c>
      <c r="CN34" s="5" t="n">
        <v>10592</v>
      </c>
      <c r="CO34" s="5" t="n">
        <v>10598</v>
      </c>
      <c r="CP34" s="5" t="n">
        <v>10527</v>
      </c>
      <c r="CQ34" s="5" t="n">
        <v>10506</v>
      </c>
      <c r="CR34" s="5" t="n">
        <v>10492</v>
      </c>
      <c r="CS34" s="5" t="n">
        <v>10746</v>
      </c>
      <c r="CT34" s="5" t="n">
        <v>10829</v>
      </c>
      <c r="CU34" s="5" t="n">
        <v>10835</v>
      </c>
      <c r="CV34" s="5" t="n">
        <v>10847</v>
      </c>
      <c r="CW34" s="5" t="n">
        <v>10779</v>
      </c>
      <c r="CX34" s="5" t="n">
        <v>10589</v>
      </c>
      <c r="CY34" s="5" t="n">
        <v>10586</v>
      </c>
      <c r="CZ34" s="5" t="n">
        <v>10546</v>
      </c>
      <c r="DA34" s="5" t="n">
        <v>10450</v>
      </c>
      <c r="DB34" s="5" t="n">
        <v>10376</v>
      </c>
      <c r="DC34" s="5" t="n">
        <v>10235</v>
      </c>
      <c r="DD34" s="5" t="n">
        <v>10269</v>
      </c>
      <c r="DE34" s="5" t="n">
        <v>10296</v>
      </c>
      <c r="DF34" s="5" t="n">
        <v>10294</v>
      </c>
      <c r="DG34" s="5" t="n">
        <v>10225</v>
      </c>
      <c r="DH34" s="5" t="n">
        <v>10240</v>
      </c>
      <c r="DI34" s="5" t="n">
        <v>10169</v>
      </c>
      <c r="DJ34" s="5" t="n">
        <v>10281</v>
      </c>
      <c r="DK34" s="5" t="n">
        <v>10306</v>
      </c>
      <c r="DL34" s="5" t="n">
        <v>10343</v>
      </c>
      <c r="DM34" s="5" t="n">
        <v>10295</v>
      </c>
      <c r="DN34" s="5" t="n">
        <v>10393</v>
      </c>
      <c r="DO34" s="5" t="n">
        <v>10179</v>
      </c>
      <c r="DP34" s="5" t="n">
        <v>10170</v>
      </c>
      <c r="DQ34" s="5" t="n">
        <v>10098</v>
      </c>
      <c r="DR3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38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6" customWidth="1" min="3" max="3"/>
    <col width="17" customWidth="1" min="4" max="4"/>
    <col width="17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  <c r="E1" s="2" t="inlineStr">
        <is>
          <t>140 Months Ended</t>
        </is>
      </c>
      <c r="F1" s="2" t="inlineStr">
        <is>
          <t>229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</row>
    <row r="3">
      <c r="A3" s="4" t="inlineStr">
        <is>
          <t>C00001817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Y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01816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A with loa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C00001817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lass C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C000125481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Class N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Without Sales Load [Member] | C00001817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204</v>
      </c>
      <c r="C17" s="6" t="n">
        <v>0.0113</v>
      </c>
      <c r="D17" s="6" t="n">
        <v>0.0221</v>
      </c>
      <c r="E17" s="4" t="inlineStr">
        <is>
          <t xml:space="preserve"> </t>
        </is>
      </c>
      <c r="F17" s="6" t="n">
        <v>0.0551</v>
      </c>
    </row>
    <row r="18">
      <c r="A18" s="4" t="inlineStr">
        <is>
          <t>Without Sales Load [Member] | C000018168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177</v>
      </c>
      <c r="C20" s="6" t="n">
        <v>0.0089</v>
      </c>
      <c r="D20" s="6" t="n">
        <v>0.0196</v>
      </c>
      <c r="E20" s="4" t="inlineStr">
        <is>
          <t xml:space="preserve"> </t>
        </is>
      </c>
      <c r="F20" s="6" t="n">
        <v>0.06279999999999999</v>
      </c>
    </row>
    <row r="21">
      <c r="A21" s="4" t="inlineStr">
        <is>
          <t>Without Sales Load [Member] | C000018170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091</v>
      </c>
      <c r="C23" s="6" t="n">
        <v>0.0012</v>
      </c>
      <c r="D23" s="6" t="n">
        <v>0.0135</v>
      </c>
      <c r="E23" s="4" t="inlineStr">
        <is>
          <t xml:space="preserve"> </t>
        </is>
      </c>
      <c r="F23" s="6" t="n">
        <v>0.0497</v>
      </c>
    </row>
    <row r="24">
      <c r="A24" s="4" t="inlineStr">
        <is>
          <t>Without Sales Load [Member] | C000125481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213</v>
      </c>
      <c r="C26" s="6" t="n">
        <v>0.0122</v>
      </c>
      <c r="D26" s="6" t="n">
        <v>0.023</v>
      </c>
      <c r="E26" s="6" t="n">
        <v>0.0245</v>
      </c>
      <c r="F26" s="4" t="inlineStr">
        <is>
          <t xml:space="preserve"> </t>
        </is>
      </c>
    </row>
    <row r="27">
      <c r="A27" s="4" t="inlineStr">
        <is>
          <t>Natixis Index: Bloomberg U.S. Aggregate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Aggregate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Natixis Index: Bloomberg U.S. Aggregate Bond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Bloomberg U.S. Aggregate Bond Index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Natixis Index: Bloomberg U.S. Aggregate Bond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Bloomberg U.S. Aggregate Bond Index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4" t="inlineStr">
        <is>
          <t>Natixis Index: Bloomberg U.S. Aggregate Bond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Bloomberg U.S. Aggregate Bond Index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8171 | Cash &amp;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1</v>
      </c>
    </row>
    <row r="5">
      <c r="A5" s="4" t="inlineStr">
        <is>
          <t>C000018171 | US Treasur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31</v>
      </c>
    </row>
    <row r="8">
      <c r="A8" s="4" t="inlineStr">
        <is>
          <t>C000018171 | Not rate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199999999999999</v>
      </c>
    </row>
    <row r="11">
      <c r="A11" s="4" t="inlineStr">
        <is>
          <t>C000018171 | 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4</v>
      </c>
    </row>
    <row r="14">
      <c r="A14" s="4" t="inlineStr">
        <is>
          <t>C000018171 | 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6</v>
      </c>
    </row>
    <row r="17">
      <c r="A17" s="4" t="inlineStr">
        <is>
          <t>C000018171 | BB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65</v>
      </c>
    </row>
    <row r="20">
      <c r="A20" s="4" t="inlineStr">
        <is>
          <t>C000018171 | 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9</v>
      </c>
    </row>
    <row r="23">
      <c r="A23" s="4" t="inlineStr">
        <is>
          <t>C000018171 | A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88</v>
      </c>
    </row>
    <row r="26">
      <c r="A26" s="4" t="inlineStr">
        <is>
          <t>C000018171 | AA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C000018171 | Sector Other Net Lin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49</v>
      </c>
    </row>
    <row r="32">
      <c r="A32" s="4" t="inlineStr">
        <is>
          <t>C000018171 | SectorShort-Term Investmen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6</v>
      </c>
    </row>
    <row r="35">
      <c r="A35" s="4" t="inlineStr">
        <is>
          <t>C000018171 | SectorCollateralized Loan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8</v>
      </c>
    </row>
    <row r="38">
      <c r="A38" s="4" t="inlineStr">
        <is>
          <t>C000018171 | SectorBanking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7</v>
      </c>
    </row>
    <row r="41">
      <c r="A41" s="4" t="inlineStr">
        <is>
          <t>C000018171 | SectorMortgage Relate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57</v>
      </c>
    </row>
    <row r="44">
      <c r="A44" s="4" t="inlineStr">
        <is>
          <t>C000018171 | SectorTreasur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343</v>
      </c>
    </row>
    <row r="47">
      <c r="A47" s="4" t="inlineStr">
        <is>
          <t>C000018168 | Cash &amp; equival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1</v>
      </c>
    </row>
    <row r="50">
      <c r="A50" s="4" t="inlineStr">
        <is>
          <t>C000018168 | US Treasu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31</v>
      </c>
    </row>
    <row r="53">
      <c r="A53" s="4" t="inlineStr">
        <is>
          <t>C000018168 | Not rate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199999999999999</v>
      </c>
    </row>
    <row r="56">
      <c r="A56" s="4" t="inlineStr">
        <is>
          <t>C000018168 | B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4</v>
      </c>
    </row>
    <row r="59">
      <c r="A59" s="4" t="inlineStr">
        <is>
          <t>C000018168 | BB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6</v>
      </c>
    </row>
    <row r="62">
      <c r="A62" s="4" t="inlineStr">
        <is>
          <t>C000018168 | BBB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65</v>
      </c>
    </row>
    <row r="65">
      <c r="A65" s="4" t="inlineStr">
        <is>
          <t>C000018168 | 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9</v>
      </c>
    </row>
    <row r="68">
      <c r="A68" s="4" t="inlineStr">
        <is>
          <t>C000018168 | A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88</v>
      </c>
    </row>
    <row r="71">
      <c r="A71" s="4" t="inlineStr">
        <is>
          <t>C000018168 | AA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</v>
      </c>
    </row>
    <row r="74">
      <c r="A74" s="4" t="inlineStr">
        <is>
          <t>C000018168 | Sector Other Net Lin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49</v>
      </c>
    </row>
    <row r="77">
      <c r="A77" s="4" t="inlineStr">
        <is>
          <t>C000018168 | SectorShort-Term Investm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6</v>
      </c>
    </row>
    <row r="80">
      <c r="A80" s="4" t="inlineStr">
        <is>
          <t>C000018168 | SectorCollateralized Loan Obligation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8</v>
      </c>
    </row>
    <row r="83">
      <c r="A83" s="4" t="inlineStr">
        <is>
          <t>C000018168 | SectorBanking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7</v>
      </c>
    </row>
    <row r="86">
      <c r="A86" s="4" t="inlineStr">
        <is>
          <t>C000018168 | SectorMortgage Relate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57</v>
      </c>
    </row>
    <row r="89">
      <c r="A89" s="4" t="inlineStr">
        <is>
          <t>C000018168 | SectorTreasur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43</v>
      </c>
    </row>
    <row r="92">
      <c r="A92" s="4" t="inlineStr">
        <is>
          <t>C000018170 | Cash &amp; equivalent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1</v>
      </c>
    </row>
    <row r="95">
      <c r="A95" s="4" t="inlineStr">
        <is>
          <t>C000018170 | US Treasur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31</v>
      </c>
    </row>
    <row r="98">
      <c r="A98" s="4" t="inlineStr">
        <is>
          <t>C000018170 | Not rate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199999999999999</v>
      </c>
    </row>
    <row r="101">
      <c r="A101" s="4" t="inlineStr">
        <is>
          <t>C000018170 | B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4</v>
      </c>
    </row>
    <row r="104">
      <c r="A104" s="4" t="inlineStr">
        <is>
          <t>C000018170 | BB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6</v>
      </c>
    </row>
    <row r="107">
      <c r="A107" s="4" t="inlineStr">
        <is>
          <t>C000018170 | BBB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65</v>
      </c>
    </row>
    <row r="110">
      <c r="A110" s="4" t="inlineStr">
        <is>
          <t>C000018170 | 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9</v>
      </c>
    </row>
    <row r="113">
      <c r="A113" s="4" t="inlineStr">
        <is>
          <t>C000018170 | A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88</v>
      </c>
    </row>
    <row r="116">
      <c r="A116" s="4" t="inlineStr">
        <is>
          <t>C000018170 | AA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5</v>
      </c>
    </row>
    <row r="119">
      <c r="A119" s="4" t="inlineStr">
        <is>
          <t>C000018170 | Sector Other Net Lin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49</v>
      </c>
    </row>
    <row r="122">
      <c r="A122" s="4" t="inlineStr">
        <is>
          <t>C000018170 | SectorShort-Term Investmen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6</v>
      </c>
    </row>
    <row r="125">
      <c r="A125" s="4" t="inlineStr">
        <is>
          <t>C000018170 | SectorCollateralized Loan Oblig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8</v>
      </c>
    </row>
    <row r="128">
      <c r="A128" s="4" t="inlineStr">
        <is>
          <t>C000018170 | SectorBanking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7</v>
      </c>
    </row>
    <row r="131">
      <c r="A131" s="4" t="inlineStr">
        <is>
          <t>C000018170 | SectorMortgage Related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57</v>
      </c>
    </row>
    <row r="134">
      <c r="A134" s="4" t="inlineStr">
        <is>
          <t>C000018170 | SectorTreasur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43</v>
      </c>
    </row>
    <row r="137">
      <c r="A137" s="4" t="inlineStr">
        <is>
          <t>C000125481 | Cash &amp; equivalent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1</v>
      </c>
    </row>
    <row r="140">
      <c r="A140" s="4" t="inlineStr">
        <is>
          <t>C000125481 | US Treasur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31</v>
      </c>
    </row>
    <row r="143">
      <c r="A143" s="4" t="inlineStr">
        <is>
          <t>C000125481 | Not rated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199999999999999</v>
      </c>
    </row>
    <row r="146">
      <c r="A146" s="4" t="inlineStr">
        <is>
          <t>C000125481 | B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4</v>
      </c>
    </row>
    <row r="149">
      <c r="A149" s="4" t="inlineStr">
        <is>
          <t>C000125481 | BB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6</v>
      </c>
    </row>
    <row r="152">
      <c r="A152" s="4" t="inlineStr">
        <is>
          <t>C000125481 | BBB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65</v>
      </c>
    </row>
    <row r="155">
      <c r="A155" s="4" t="inlineStr">
        <is>
          <t>C000125481 | 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9</v>
      </c>
    </row>
    <row r="158">
      <c r="A158" s="4" t="inlineStr">
        <is>
          <t>C000125481 | A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88</v>
      </c>
    </row>
    <row r="161">
      <c r="A161" s="4" t="inlineStr">
        <is>
          <t>C000125481 | AA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5</v>
      </c>
    </row>
    <row r="164">
      <c r="A164" s="4" t="inlineStr">
        <is>
          <t>C000125481 | Sector Other Net Lin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49</v>
      </c>
    </row>
    <row r="167">
      <c r="A167" s="4" t="inlineStr">
        <is>
          <t>C000125481 | SectorShort-Term Investment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6</v>
      </c>
    </row>
    <row r="170">
      <c r="A170" s="4" t="inlineStr">
        <is>
          <t>C000125481 | SectorCollateralized Loan Obligation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8</v>
      </c>
    </row>
    <row r="173">
      <c r="A173" s="4" t="inlineStr">
        <is>
          <t>C000125481 | SectorBanking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7</v>
      </c>
    </row>
    <row r="176">
      <c r="A176" s="4" t="inlineStr">
        <is>
          <t>C000125481 | SectorMortgage Relate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257</v>
      </c>
    </row>
    <row r="179">
      <c r="A179" s="4" t="inlineStr">
        <is>
          <t>C000125481 | SectorTreasur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3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1:16:03Z</dcterms:created>
  <dcterms:modified xmlns:dcterms="http://purl.org/dc/terms/" xmlns:xsi="http://www.w3.org/2001/XMLSchema-instance" xsi:type="dcterms:W3CDTF">2024-12-03T21:16:03Z</dcterms:modified>
</cp:coreProperties>
</file>